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Acquisition of Gainesville Faci" sheetId="10" state="visible" r:id="rId10"/>
    <sheet xmlns:r="http://schemas.openxmlformats.org/officeDocument/2006/relationships" name="NMB Related License Agreement" sheetId="11" state="visible" r:id="rId11"/>
    <sheet xmlns:r="http://schemas.openxmlformats.org/officeDocument/2006/relationships" name="Fair Value of Financial Instrum" sheetId="12" state="visible" r:id="rId12"/>
    <sheet xmlns:r="http://schemas.openxmlformats.org/officeDocument/2006/relationships" name="Short-term Investm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Comprehensive Loss"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Short-term Investment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Accrued Expenses and Other Cu3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Capital Structure (Tables)" sheetId="35" state="visible" r:id="rId35"/>
    <sheet xmlns:r="http://schemas.openxmlformats.org/officeDocument/2006/relationships" name="Stock-Based Compensation (Table" sheetId="36" state="visible" r:id="rId36"/>
    <sheet xmlns:r="http://schemas.openxmlformats.org/officeDocument/2006/relationships" name="Segment Reporting (Tables)" sheetId="37" state="visible" r:id="rId37"/>
    <sheet xmlns:r="http://schemas.openxmlformats.org/officeDocument/2006/relationships" name="Background - Additional Informa" sheetId="38" state="visible" r:id="rId38"/>
    <sheet xmlns:r="http://schemas.openxmlformats.org/officeDocument/2006/relationships" name="Development-Stage Risks and L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 of Gainesville Fa43" sheetId="43" state="visible" r:id="rId43"/>
    <sheet xmlns:r="http://schemas.openxmlformats.org/officeDocument/2006/relationships" name="NMB Related License Agreement -"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Short-term Investments - Summar" sheetId="47" state="visible" r:id="rId47"/>
    <sheet xmlns:r="http://schemas.openxmlformats.org/officeDocument/2006/relationships" name="Short-term Investments - Additi" sheetId="48" state="visible" r:id="rId48"/>
    <sheet xmlns:r="http://schemas.openxmlformats.org/officeDocument/2006/relationships" name="Inventory - Components of Inven" sheetId="49" state="visible" r:id="rId49"/>
    <sheet xmlns:r="http://schemas.openxmlformats.org/officeDocument/2006/relationships" name="Inventory - Additional Informat"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Summary o55" sheetId="55" state="visible" r:id="rId55"/>
    <sheet xmlns:r="http://schemas.openxmlformats.org/officeDocument/2006/relationships" name="Accrued Expenses - Summary of A" sheetId="56" state="visible" r:id="rId56"/>
    <sheet xmlns:r="http://schemas.openxmlformats.org/officeDocument/2006/relationships" name="Long-Term Debt - Additional Inf" sheetId="57" state="visible" r:id="rId57"/>
    <sheet xmlns:r="http://schemas.openxmlformats.org/officeDocument/2006/relationships" name="Long-Term Debt - Schedule of Lo"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apital Structure - Additional " sheetId="61" state="visible" r:id="rId61"/>
    <sheet xmlns:r="http://schemas.openxmlformats.org/officeDocument/2006/relationships" name="Capital Structure - Schedule of" sheetId="62" state="visible" r:id="rId62"/>
    <sheet xmlns:r="http://schemas.openxmlformats.org/officeDocument/2006/relationships" name="Capital Structure - Summary of " sheetId="63" state="visible" r:id="rId63"/>
    <sheet xmlns:r="http://schemas.openxmlformats.org/officeDocument/2006/relationships" name="Comprehensive Loss - Additional" sheetId="64" state="visible" r:id="rId64"/>
    <sheet xmlns:r="http://schemas.openxmlformats.org/officeDocument/2006/relationships" name="Stock-Based Compensation - Addi" sheetId="65" state="visible" r:id="rId65"/>
    <sheet xmlns:r="http://schemas.openxmlformats.org/officeDocument/2006/relationships" name="Stock-Based Compensation - Fair" sheetId="66" state="visible" r:id="rId66"/>
    <sheet xmlns:r="http://schemas.openxmlformats.org/officeDocument/2006/relationships" name="Stock-Based Compensation - Summ" sheetId="67" state="visible" r:id="rId67"/>
    <sheet xmlns:r="http://schemas.openxmlformats.org/officeDocument/2006/relationships" name="Stock-Based Compensation - Su68"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 xmlns:r="http://schemas.openxmlformats.org/officeDocument/2006/relationships" name="Related Party Transactions - Ad" sheetId="71" state="visible" r:id="rId71"/>
  </sheets>
  <definedNames/>
  <calcPr calcId="124519" fullCalcOnLoad="1"/>
</workbook>
</file>

<file path=xl/sharedStrings.xml><?xml version="1.0" encoding="utf-8"?>
<sst xmlns="http://schemas.openxmlformats.org/spreadsheetml/2006/main" uniqueCount="657">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EPH</t>
  </si>
  <si>
    <t>Entity Registrant Name</t>
  </si>
  <si>
    <t>Recro Pharma,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Short-term investments</t>
  </si>
  <si>
    <t>Accounts receivable</t>
  </si>
  <si>
    <t>Inventory</t>
  </si>
  <si>
    <t>Prepaid expenses and other current assets</t>
  </si>
  <si>
    <t>Total current assets</t>
  </si>
  <si>
    <t>Property, plant and equipment, net</t>
  </si>
  <si>
    <t>Deferred income taxes</t>
  </si>
  <si>
    <t>Intangible assets, net</t>
  </si>
  <si>
    <t>Goodwill</t>
  </si>
  <si>
    <t>Total assets</t>
  </si>
  <si>
    <t>Current liabilities:</t>
  </si>
  <si>
    <t>Accounts payable</t>
  </si>
  <si>
    <t>Accrued expenses and other current liabilities</t>
  </si>
  <si>
    <t>Current portion of long-term debt, net</t>
  </si>
  <si>
    <t>Total current liabilities</t>
  </si>
  <si>
    <t>Long-term debt, net</t>
  </si>
  <si>
    <t>Warrants and other long-term liabilities</t>
  </si>
  <si>
    <t>Contingent consideration</t>
  </si>
  <si>
    <t>Total liabilities</t>
  </si>
  <si>
    <t>Commitments and contingencies (Note 13)</t>
  </si>
  <si>
    <t xml:space="preserve"> </t>
  </si>
  <si>
    <t>Shareholders’ equity:</t>
  </si>
  <si>
    <t>Preferred stock, $0.01 par value. Authorized, 10,000,000 shares; none issued and outstanding</t>
  </si>
  <si>
    <t>Common stock, $0.01 par value. Authorized, 50,000,000 shares; issued and outstanding, 19,054,566 shares at June 30, 2017 and 19,043,216 shares at December 31, 2016</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6</t>
  </si>
  <si>
    <t>Revenue:</t>
  </si>
  <si>
    <t>Manufacturing, royalty and profit sharing revenue</t>
  </si>
  <si>
    <t>Research and development revenue</t>
  </si>
  <si>
    <t>Total revenues</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loss</t>
  </si>
  <si>
    <t>Other income (expense):</t>
  </si>
  <si>
    <t>Interest income</t>
  </si>
  <si>
    <t>Interest expense</t>
  </si>
  <si>
    <t>Net loss before income taxes</t>
  </si>
  <si>
    <t>Income tax benefit</t>
  </si>
  <si>
    <t>Net loss</t>
  </si>
  <si>
    <t>Per share information:</t>
  </si>
  <si>
    <t>Net loss per share of common stock, basic</t>
  </si>
  <si>
    <t>Net loss per share of common stock, diluted</t>
  </si>
  <si>
    <t>Weighted average common shares outstanding, basic</t>
  </si>
  <si>
    <t>Weighted average common shares outstanding, diluted</t>
  </si>
  <si>
    <t>Other comprehensive loss:</t>
  </si>
  <si>
    <t>Unrealized loss on available-for-sale securities</t>
  </si>
  <si>
    <t>Comprehensive loss</t>
  </si>
  <si>
    <t>Consolidated Statements of Shareholders' Equity - 6 months ended Jun. 30, 2017 - USD ($) $ in Thousands</t>
  </si>
  <si>
    <t>Total</t>
  </si>
  <si>
    <t>Common Stock [Member]</t>
  </si>
  <si>
    <t>Additional Paid-in Capital [Member]</t>
  </si>
  <si>
    <t>Accumulated Deficit [Member]</t>
  </si>
  <si>
    <t>Accumulated Other Comprehensive Loss [Member]</t>
  </si>
  <si>
    <t>Balance at Dec. 31, 2016</t>
  </si>
  <si>
    <t>Balance, Shares at Dec. 31, 2016</t>
  </si>
  <si>
    <t>Stock-based compensation expense</t>
  </si>
  <si>
    <t>Stock option exercise</t>
  </si>
  <si>
    <t>Stock option exercise, Shares</t>
  </si>
  <si>
    <t>Issuance of restricted stock units, Shares</t>
  </si>
  <si>
    <t>Other comprehensive loss</t>
  </si>
  <si>
    <t>Balance at Jun. 30, 2017</t>
  </si>
  <si>
    <t>Balance, Shares at Jun. 30, 2017</t>
  </si>
  <si>
    <t>Consolidated Statements of Cash Flows - USD ($) $ in Thousands</t>
  </si>
  <si>
    <t>Cash flows from operating activities:</t>
  </si>
  <si>
    <t>Adjustments to reconcile net loss to net cash used in operating activities:</t>
  </si>
  <si>
    <t>Stock-based compensation</t>
  </si>
  <si>
    <t>Non-cash interest expense</t>
  </si>
  <si>
    <t>Depreciation expense</t>
  </si>
  <si>
    <t>Acquired in-process research &amp; development charges</t>
  </si>
  <si>
    <t>Changes in operating assets and liabilities, net of effect of acquisition:</t>
  </si>
  <si>
    <t>Accounts payable, accrued expenses and other liabilities</t>
  </si>
  <si>
    <t>Net cash used in operating activities</t>
  </si>
  <si>
    <t>Cash flows from investing activities:</t>
  </si>
  <si>
    <t>Purchase of property and equipment</t>
  </si>
  <si>
    <t>Purchase of short-term investments</t>
  </si>
  <si>
    <t>Proceeds from maturity/redemption of investments</t>
  </si>
  <si>
    <t>Acquisition of license agreement</t>
  </si>
  <si>
    <t>Net cash used in investing activities</t>
  </si>
  <si>
    <t>Cash flows from financing activities:</t>
  </si>
  <si>
    <t>Proceeds from Aspire facility</t>
  </si>
  <si>
    <t>Payments on long-term debt</t>
  </si>
  <si>
    <t>Proceeds from option exercis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taxes</t>
  </si>
  <si>
    <t>Purchase of property, plant and equipment included in accrued expenses and accounts payable</t>
  </si>
  <si>
    <t>Amortization of deferred equity costs</t>
  </si>
  <si>
    <t>Background</t>
  </si>
  <si>
    <t>Organization Consolidation And Presentation Of Financial Statements [Abstract]</t>
  </si>
  <si>
    <t>(1)
Background Recro Pharma, Inc., or the Company, was incorporated in Pennsylvania on November 15, 2007. The Company is a specialty pharmaceutical company that operates through two business divisions: an Acute Care division and a revenue-generating contract development and manufacturing, or CDMO division. Each of these divisions are deemed to be reportable segments (see Note 3(m) and Note 17). The Acute Care division is primarily focused on developing innovative products for hospital and other acute care settings, and the CDMO division leverages the Company’s formulation expertise to develop and manufacture pharmaceutical products using the Company’s proprietary delivery technologies for commercial partners who commercialize or plan to commercialize these products. On April 10, 2015, the Company acquired from Alkermes plc, or Alkermes, worldwide rights to intravenous and intramuscular, or injectable, meloxicam, a proprietary long-acting preferential COX-2 inhibitor being developed for the management of moderate to severe pain, as well as a contract manufacturing facility, royalty and formulation business in Gainesville, Georgia. The acquisition is referred to herein as the Gainesville Transaction. In July 2017, the Company submitted a New Drug Application, or NDA, to the U.S. Food and Drug Administration for our lead investigational product candidate intravenous, or IV meloxicam 30 mg for the management of moderate to severe pain.</t>
  </si>
  <si>
    <t>Development-Stage Risks and Liquidity</t>
  </si>
  <si>
    <t xml:space="preserve">(2)
Development-Stage Risks and Liquidity The Company has incurred losses from operations since inception and has an accumulated deficit of $78,210 as of June 30, 2017. Though its CDMO segment has been profitable,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including the payment of the Gainesville Transaction contingent payments, which may become due upon achievement of certain development and commercialization milestones for meloxicam (see Note 4). The Company’s future operations are highly dependent on a combination of factors, including (i) the continued profitability of the CDMO segment; (ii) the timely and successful completion of additional financing and/or alternative sources of capital, debt or partnering transactions; (iii) the success of its research and development, including the results and timing of its clinical trials; (iv) the development of competitive therapies by other biotechnology and pharmaceutical companies; and, ultimately, (v) regulatory approval and market acceptance of the Company’s proposed future products. Management believes that the Company’s existing cash, cash equivalents and short-term investments as of June 30, 2017 will be sufficient to fund its operations through mid-year 2018. </t>
  </si>
  <si>
    <t>Summary of Significant Accounting Principles</t>
  </si>
  <si>
    <t>Accounting Policies [Abstract]</t>
  </si>
  <si>
    <t xml:space="preserve">(3)
Summary of Significant Accounting Principles
(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the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six months ended June 30, 2017 are not necessarily indicative of the results that may be expected for the full year ending December 31, 2017. The accompanying unaudited interim consolidated financial statements should be read in conjunction with the annual audited financial statements and related notes as of and for the year ended December 31, 2016 included in the Company’s Annual Report on Form 10-K for the fiscal year ended December 31, 2016.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
(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 are expensed as incurred.
(e)
Business Combinations In accordance with Financial Accounting Standards Board, or FASB, Accounting Standards Codification, or ASC, Topic 805, “Business Combinations,” or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nd restructuring costs associated with the transaction are expensed as incurred. In-process research and development, or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and for an asset acquisition the Company expenses IPR&amp;D in the Consolidated Statements of Operations on the acquisition date.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most recent tests as of November 30, 2016, indicated that goodwill and indefinite-lived intangible assets were not impaired. There were no indicators of impairment as of June 30, 2017.
(g)
Revenue Recognition The Company generates revenues from research and development, manufacturing, packaging and related services for multiple pharmaceutical companies through its CDMO segment. The agreements that the Company has with its commercial partners provide for manufacturing revenues, royalties and/or profit sharing components. Manufacturing and other related services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commercial partner. Royalty and profit sharing revenues are generally recognized under the terms of the applicable license, development and/or supply agreement in the period the products are sold and when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n agreements which specify milestones, the related revenues are recognized upon the achievement of a substantive milestone.
(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concentrated amongst approximately five customers and if any of these customers’ receivable balances should be deemed uncollectible, it could have a material adverse effect on the Company’s results of operations and financial condition.
( i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j)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Consolidated Statements of Operations. The Company does not anticipate significant changes in the amount of unrecognized income tax benefits over the next year.
(l)
Net Loss Per Common Share Basic net loss per common share is determined by dividing net loss applicable to common shareholders by the weighted average common shares outstanding during the period. For all periods presented, the outstanding common stock option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for the three and six months ended June 30, 2017 include warrants using the treasury stock method. The diluted loss per common share calculation is further affected by an add-back of change in fair value of warrant liability to the numerator, net of tax,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Six Months Ended June 30,
2017
2016
2017
2016
Basic Earnings Per Share
Net loss
$
(8,855
)
$
(7,885
)
$
(16,942
)
$
(14,424
)
Weighted average common shares outstanding, basic
19,052,430
9,544,629
19,050,931
9,398,288
Net loss per share of common stock, basic
$
(0.46
)
$
(0.83
)
$
(0.89
)
$
(1.53
)
Diluted Earnings Per Share
Net loss
$
(8,855
)
$
(7,885
)
$
(16,942
)
$
(14,424
)
Add change in warrant valuation
(341
)
—
(234
)
—
Diluted net loss
$
(9,196
)
$
(7,885
)
$
(17,176
)
$
(14,424
)
Weighted average common shares outstanding, basic
19,052,430
9,544,629
19,050,931
9,398,288
Add shares from outstanding warrants
168,270
—
169,244
—
Weighted average common shares outstanding, diluted
19,220,700
9,544,629
19,220,175
9,398,288
Net loss per share of common stock, diluted
$
(0.48
)
$
(0.83
)
$
(0.89
)
$
(1.53
) The following potentially dilutive securities have been excluded from the computations of diluted weighted average shares outstanding as of June 30, 2017 and 2016, as they would be anti-dilutive:
June 30,
2017
2016
Options and restricted stock units outstanding
3,680,799
2,229,343
Warrants
490,000
784,928
Amounts in the table above reflect the common stock equivalents of the noted instruments.
(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7.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expense). Segment assets are those assets and liabilities that are recorded and reported by segment operations. Segment operating capital employed represents segment assets less segment liabilities.
(n)
Recent Accounting Pronouncements In July 2017, the FASB issued Accounting Standards Update, or ASU, No. 2017-11 “Earnings Per Share (Topic 260); Distinguishing Liabilities from Equity (Topic 480); Derivatives and Hedging (Topic 815): Accounting for Certain Financial Instruments with Down Round Features,” In May 2017, the FASB issued ASU No. 2017-09, Stock Compensation - Scope of Modification Accounting In January 2017, the FASB issued ASU No. 2017-04 “Intangibles - Goodwill and Other (Topic 350): Simplifying the Accounting for Goodwill Impairment,” In August 2016, the FASB issued ASU No. 2016-15 “Classification of Certain Cash Receipts and Cash Payments,” In February 2016, the FASB issued ASU No. 2016-02, “ Leases (Topic 842), In September 2015, the FASB issued ASU No. 2015-16, “ Business Combinations (Topic 805): Simplifying the Accounting for Measurement-Period Adjustments,” ASU 2015-16 addresses In July 2015, the FASB issued ASU No. 2015-11, “ Simplifying the Measurement of Inventory,” In May 2014, the FASB issued ASU No. 2014-09, “Revenue from Contracts with Customers,” </t>
  </si>
  <si>
    <t>Acquisition of Gainesville Facility and Meloxicam</t>
  </si>
  <si>
    <t>Gainesville [Member]</t>
  </si>
  <si>
    <t>(4)
Acquisition of Gainesville Facility and Meloxicam On April 10, 2015, the Company completed the Gainesville Transaction. The consideration paid in connection with the Gainesville Transaction consisted of $50.0 million cash at closing, a $4.0 million working capital adjustment and a seven-year warrant to purchase 350,000 shares of the Company’s common stock at an exercise price of $19.46 per share. In addition, the Company may be required to pay up to an additional $125.0 million in milestone payments (including, at the Company’s election, either (i) $10 million upon a new drug application, or NDA, filing and $30 million upon regulatory approval or (ii) an aggregate of $45 million upon regulatory approval, as well as net sales milestones related to injectable meloxicam) and a percentage of future product net sales related to injectable meloxicam between 10% and 12% (subject to a 30% reduction when no longer covered by patent). Under the acquisition method of accounting, the consideration paid and the fair value of the contingent consideration and royalties a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The contingent consideration consists of three separate components. The first component consists of two potential payments, which will be payable upon the submission of the NDA for meloxicam and the related regulatory approval or one payment upon regulatory approval. The second component consists of three potential payments, based on the achievement of specified annual revenue targets. The third component consists of a royalty payment for a defined term on future meloxicam net sales. The fair value of the first contingent consideration component recognized on the acquisition date was estimated by applying a risk-adjusted discount rate to the probability-adjusted contingent payments and the expected approval dates. The fair value of the second contingent consideration component recognized on the acquisition date was estimated by applying a risk-adjusted discount rate to the potential payments resulting from probability-weighted revenue projections and expected revenue target attainment dates. The fair value of the third contingent consideration component recognized on the acquisition date was estimated by applying a risk-adjusted discount rate to the potential payments resulting from probability-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t>
  </si>
  <si>
    <t>NMB Related License Agreement</t>
  </si>
  <si>
    <t>Business Combinations [Abstract]</t>
  </si>
  <si>
    <t xml:space="preserve">(5)
NMB Related License Agreement In June 2017, the Company acquired the exclusive global rights to two novel neuromuscular blocking agents, or NMBs, and a proprietary chemical reversal agent from Cornell University, or Cornell. The NMBs and reversal agent are referred to herein as the NMB Related Compounds. The NMB Related Compounds include one novel intermediate-acting NMB that has initiated Phase I clinical trials and two other agents, a novel short-acting NMB, and a rapid-acting reversal agent proprietary to these NMB Related Compounds. The transaction was accounted for as an asset acquisition, with the total cost of the acquisition of $766 allocated to acquired IPR&amp;D. The Company recorded an upfront payment obligation of $350 that is included within Accounts payable, as well as operational liabilities and acquisition-related costs of $416, primarily consisting of reimbursement to Cornell for specified past patent, legal and pre-clinical costs, each of which is reported as a component of Accrued expenses and other current liabilities and Other non-current liabilities on the Consolidated Balance Sheet as of June 30, 2017. In addition, the Company is obligated to make: (i) an annual license maintenance fee payment until the first commercial sale of the NMB Related Compounds; and (ii) milestone payments upon the achievement of certain milestones, up to a maximum, for each NMB, of $5 million for U.S. regulatory approval and commercialization milestones and $3 million for European regulatory approval and commercialization milestones. The Company is also obligated to pay Cornell royalties on net sales of the NMB Related Compounds at a rate ranging from low to mid-single digits, depending on the applicable NMB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 Related Compounds. The Company accounted for the transaction as an asset acquisition based on an evaluation of the accounting guidance (ASC Topic 805) and considering the early clinical stage of the novel and unproven NMB Related Compounds. The Company concluded that the acquired IPR&amp;D of Cornell did not constitute a business as defined under ASC 805 due to the incomplete nature of the inputs and the absence of processes from a market participant perspective. Substantial additional research and development will be required to develop any NMB Related Compounds into a commercially viable drug candidate, including completion of pre-clinical testing and clinical trials, and, if such clinical trials are successful, application for regulatory approvals and manufacturing repeatability and scale-up. There is risk that a marketable compound may not be well tolerated and may never be approved. Acquired IPR&amp;D in the asset acquisition was accounted for in accordance with FASB ASC Topic 730, “Research and Development.” At the date of acquisition, the Company determined that the development of the projects underway at Cornell had not yet reached technological feasibility and that the research in process had no alternative future uses. Accordingly, the acquired IPR&amp;D was charged to expense in the Consolidated Statements of Operations on the acquisition date. The acquired IPR&amp;D charge is expected to be deductible over a 15-year period for income tax purposes. </t>
  </si>
  <si>
    <t>Fair Value of Financial Instruments</t>
  </si>
  <si>
    <t>Fair Value Disclosures [Abstract]</t>
  </si>
  <si>
    <t xml:space="preserve">(6)
Fair Value of Financial Instruments The Company follows the provisions of FASB ASC Topic 820, “Fair Value Measurements and Disclosures,”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warrants and the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mutual funds (See Note 7)
$
37,079
$
—
$
—
U.S. Treasury obligations (See Note 7)
20,517
—
—
Cash equivalents
$
57,596
$
—
$
—
Liabilities:
Warrants (See Note 14(d))
—
—
$
3,397
Contingent consideration (See Note 4)
—
—
69,574
$
—
$
—
$
72,971
At June 30, 2017:
Assets:
Cash equivalents
Money market mutual funds (See Note 7)
$
6,043
$
—
$
—
Total cash equivalents
$
6,043
$
—
$
—
Short-term investments
U.S. Treasury obligations (See Note 7)
$
41,517
$
—
$
—
Total financial assets
$
47,560
$
—
$
—
Liabilities:
Warrants (See Note 14(d))
—
—
$
2,604
Contingent consideration (See Note 4)
—
—
75,347
$
—
$
—
$
77,951
The Company developed its own assumptions to determine the value of the warrants that do not have observable inputs or available market data to support the fair value. This method of valuation involves using inputs such as the fair value of the Company’s common stock, stock price volatility, the contractual term of the warrants, risk free interest rates and dividend yield. Due to the nature of these inputs, the valuation of the warrants is considered a Level 3 measurement. The reconciliation of the contingent consideration and warrants measured at fair value on a recurring basis using unobservable inputs (Level 3) is as follows:
Warrants
Contingent Consideration
Balance at December 31, 2016
$
3,397
$
69,574
Additions
—
—
Remeasurement
(793
)
5,773
Balance at June 30, 2017
$
2,604
$
75,347
The Company follows the disclosure provisions of FASB ASC Topic 825, “Financial Instruments” (ASC 825), for disclosure purposes for financial assets and financial liabilities that are not measured at fair value. As of June 30, 2017, the financial assets and liabilities recorded on the Consolidated Balance Sheets that are not measured at fair value on a recurring basis include accounts receivable, accounts payable, accrued expenses and current debt obligations approximate fair value due to the short-term nature of these instruments.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long-term debt approximated fair value at June 30, 2017 due to the estimated amount of the Excess Cash Flow payments and terms of the debt. </t>
  </si>
  <si>
    <t>Short-term Investments</t>
  </si>
  <si>
    <t>Investments Debt And Equity Securities [Abstract]</t>
  </si>
  <si>
    <t>(7)
Short-term Investments Short-term investments as of June 30, 2017 consist of government money market funds and U.S. Treasury obligations. In accordance with FASB ASC Topic 320, “Investments – Debt and Equity Securities,” or ASC 320, the Company has classified its entire investment portfolio as available-for-sale securities with secondary or resale markets, and, as such, its portfolio is reported at fair value with unrealized gains and losses included in Comprehensive Income in stockholders’ equity and realized gains and losses included in other income/expense. The following is a summary of available-for-sale securities as of June 30, 2017.
June 30, 2017
Amortized
Gross Unrealized
Estimated
Description
Cost
Gain
Loss
Fair Value
Money market mutual funds
$
6,043
$
—
$
—
$
6,043
U.S. Treasury obligations
41,593
—
(76
)
41,517
Total Investments
$
47,636
$
—
$
(76
)
$
47,560
As of June 30, 2017, the Company’s investments had maturities ranging from one to six months. As of December 31, 2016, all of the Company’s investments in US. Treasury obligations had original maturities of less than three months. The fair value of the Company’s U.S. Treasury obligations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Certain investment securities as of June 30, 2017 had fair values less than their amortized costs and, therefore, contained unrealized losses. The Company has evaluated these investments and has determined that the decline in value was not related to any Company or industry specific event. As of June 30, 2017, there were 23 U.S. Treasury investments with unrealized losses. The gross unrealized losses related to these investments were due to changes in interest rates. Given that the Company has no intent to sell any of these investments until a recovery of its fair value, which may be at maturity, and there are no current requirements to sell any of these investments, the Company did not consider these investments to be other-than-temporarily impaired as of June 30, 2017. The Company anticipates full recovery of amortized costs with respect to these investments at maturity or sooner in the event of a more favorable market interest rate environment. The duration of time the investments had been in a continuous unrealized loss position as of June 30, 2017 was less than 12 months.</t>
  </si>
  <si>
    <t>Inventory Disclosure [Abstract]</t>
  </si>
  <si>
    <t xml:space="preserve">(8)
Inventory Inventory is stated at the lower of cost and net realizable value. Included in inventory are raw materials and work-in-process used in the production of commercial products. Cost is determined using the first-in, first-out method. Inventory was as follows as of June 30, 2017 and December 31, 2016:
June 30, 2017
December 31, 2016
Raw materials
$
2,371
$
2,618
Work in process
3,151
5,219
Finished goods
1,777
1,793
7,299
9,630
Provision for inventory obsolescence
(411
)
(884
)
$
6,888
$
8,746
The provision for inventory obsolescence decreased approximately $473 during the six months ended June 30, 2017, primarily due to the disposal of the fully reserved inventory at December 31, 2016. Adjustments to inventory are determined at the raw materials, work-in-process, and finished good levels to reflect obsolescence or impaired balances. Inventory is ordered to meet specific customer orders and largely reflects demand. Factors influencing inventory obsolescence include changes in demand, product life cycle, product pricing, physical deterioration and quality concerns. </t>
  </si>
  <si>
    <t>Property, Plant and Equipment</t>
  </si>
  <si>
    <t>Property Plant And Equipment [Abstract]</t>
  </si>
  <si>
    <t>(9)
Property, Plant and Equipment Property, plant and equipment consists of the following:
June 30, 2017
December 31, 2016
Land
$
3,263
$
3,263
Building and improvements
15,757
15,613
Furniture, office and computer equipment
4,031
3,811
Vehicles
30
30
Manufacturing equipment
23,454
21,508
Construction in progress
2,650
2,198
49,185
46,423
Less: accumulated depreciation and amortization
11,547
9,123
Property, plant and equipment, net
$
37,638
$
37,300
Depreciation expense for the three and six months ended June 30, 2017 was $1,228 and $2,424, respectively. Depreciation expense for the three and six months ended June 30, 2016 was $1,240 and $2,511, respectively.</t>
  </si>
  <si>
    <t>Intangible Assets</t>
  </si>
  <si>
    <t>Goodwill And Intangible Assets Disclosure [Abstract]</t>
  </si>
  <si>
    <t>(10)
Intangible Assets The following represents the balance of the intangible assets at June 30, 2017:
Cost
Accumulated Amortization
Net Intangible Assets
Royalties and contract manufacturing relationships:
$
15,500
$
5,759
$
9,741
In-process research and development
26,400
—
26,400
Total
$
41,900
$
5,759
$
36,141
The following represents the balance of intangible assets at December 31, 2016:
Cost
Accumulated Amortization
Net Intangible Assets
Royalties and contract manufacturing relationships:
$
15,500
$
4,467
$
11,033
In-process research and development
26,400
—
26,400
Total
$
41,900
$
4,467
$
37,433
Amortization expense for each of the six months ended June 30, 2017 and 2016 was $1,292 and $1,291, respectively, and for the three months ended June 30, 2017 and 2016 was $646. As of June 30, 2017, future amortization expense is as follows:
Amortization
July - December 2017
$
1,291
2018
2,583
2019
2,583
2020
2,583
2021
701
Total
$
9,741</t>
  </si>
  <si>
    <t>Accrued Expenses and Other Current Liabilities</t>
  </si>
  <si>
    <t>Payables And Accruals [Abstract]</t>
  </si>
  <si>
    <t>(11)
Accrued Expenses and Other Current Liabilities Accrued expenses and other current liabilities consist of the following:
June 30,
December 31,
2017
2016
Clinical trial and related costs
$
340
$
2,564
Professional and consulting fees
643
360
Payroll and related costs
3,218
4,547
Property plant and equipment
383
720
Deferred revenue
518
418
Income tax payable
603
311
Other
846
973
$
6,551
$
9,893</t>
  </si>
  <si>
    <t>Long-Term Debt</t>
  </si>
  <si>
    <t>Debt Disclosure [Abstract]</t>
  </si>
  <si>
    <t>(12)
Long-Term Debt The Company financed the Gainesville Transaction with cash on hand and a $50,000 five-year senior secured term loan, pursuant to a credit agreement, entered into on April 10, 2015, with OrbiMed Royalty Opportunities II, LP, or OrbiMed. The unpaid principal amount under the credit agreement is due and payable on April 10, 2020, the five-year anniversary of the loan provided thereunder by OrbiMed. The credit agreement also provides for certain mandatory prepayment events, including a quarterly excess cash flow prepayment requirement at OrbiMed’s request. The Company may make voluntary prepayments in whole or in part, subject to: (i) on or prior to the 36-month anniversary of the closing of the credit agreement, payment of a buy-out premium amount equal to (A) for full prepayments of the unpaid principal amount, $75,000 less all previously prepaid principal amounts and all previously paid interest or (B) for partial prepayments of the unpaid principal amount, 0.5 times the partial prepayment amount less interest payments previously paid in respect to the partial prepayment amount and (ii) after the 36-month anniversary of the closing of the credit agreement, payment of an exit fee amount equal to 10% of the amount of any prepayments. As defined by the agreement, based upon the CDMO segment financial results, OrbiMed has the option to require the Company to prepay a portion of the loan balance based upon an Excess Cash Flow calculation. No payments under this option shall be subject to the buy-out premium. As of June 30, 2017, the Company has paid $22,653 of principal payments on the senior secured loan from the Excess Cash Flow calculation. The credit agreement carries interest at three month LIBOR plus 14.0% with a 1.0% floor. The Company’s obligations under the senior term loan are secured by substantially all of the Company’s assets. The credit agreement contains certain usual and customary affirmative and negative covenants, as well as financial covenants that the Company will need to satisfy on a monthly and quarterly basis. As of June 30, 2017, the Company was in compliance with the covenants. The Company issued to OrbiMed a warrant to purchase 294,928 shares of common stock, with an exercise price of $3.28 per share. The warrant is exercisable through April 10, 2022. The initial fair value of the warrant of $2,861 was recorded as debt issuance costs. Debt issuance costs related to the term loan of $4,579, including the initial warrant fair value of $2,861, are being amortized to interest expense over the five-year term of the loan and netted with the loan principal amount. The unamortized balance of debt issuance costs is $2,633 as of June 30, 2017. As of June 30, 2017, the long-term debt balance is comprised of the following:
Principal balance outstanding
$
27,347
Unamortized deferred issuance costs
(2,633
)
$
24,714
Current portion
(2,057
)
$
22,657
The Company has estimated the amount of the Excess Cash Flow payments that could be payable within one year of June 30, 2017 upon request of OrbiMed and has classified that amount as a current debt in the accompanying consolidated balance sheet.</t>
  </si>
  <si>
    <t>Commitments and Contingencies</t>
  </si>
  <si>
    <t>Commitments And Contingencies Disclosure [Abstract]</t>
  </si>
  <si>
    <t>(13)
Commitments and Contingencies
(a)
Licenses The Company is party to an exclusive license with Orion for the development and commercialization of Dexmedetomidine, or Dex,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3,393 as of June 30, 2017) on the achievement of certain developmental and commercial milestones, as well as a royalty on net sales during the term, which varies from 10% to 20% depending on annual sales levels. Through June 30, 2017, no such milestones have been achieved. The Company is also party to an exclusive license agreement with Orion for the development and commercialization of Fadolmidine, or Fado, for use as a human therapeutic, in any dosage form in the Territory. The Company is required to pay Orion lump sum payments of up to €12,200 ($13,921 as of June 30, 2017) on achievement of certain developmental and commercial milestones, as well as a royalty on net sales during the term, which varies from 10% to 15% depending on annual sales levels. Through June 30, 2017, No such milestones have been achieved. The Company is party to a license agreement with Cornell University for the exclusive license of the NMB Related Compounds. Under the terms of the agreement, the Company will pay Cornell an initial upfront fee and Cornell is also entitle to receive additional milestone payments, and annual license maintenance fees as well as royalties. See Note 5 for further information regarding these payment obligations.
(b)
Contingent Consideration for the Gainesville Transaction Pursuant to the purchase and sale agreement governing the Gainesville Transaction, the Company agreed to pay to Alkermes up to an additional $125.0 million in milestone payments (including, at the Company’s election, either (i) $10 million upon NDA filing and $30 million upon regulatory approval or (ii) an aggregate of $45 million upon regulatory approval, as well as net sales milestones related to injectable meloxicam and royalties on future product sales of injectable meloxicam between 10% and 12% (subject to a 30% reduction when no longer covered by patent). At the end of July 2017, the Company has filed the NDA and has not made the election as to which milestone payment it will make as of the 10-Q filing date. The Company is party to a Development, Manufacturing and Supply Agreement, or Supply Agreement, with Alkermes (through a subsidiary of Alkermes), pursuant to which Alkermes will (i) provide clinical and commercial bulk supplies of injectable meloxicam formulation and (ii) provide development services with respect to the Chemistry, Manufacturing and Controls section of an NDA for injectable meloxicam. Pursuant to the Supply Agreement, Alkermes will supply the Company with such quantities of bulk injectable meloxicam formulation as shall be reasonably required for the completion of clinical trials of injectable meloxicam. During the term of the Supply Agreement, the Company will purchase its clinical and commercial supplies of bulk injectable meloxicam formulation exclusively from Alkermes, subject to certain exceptions, for a period of time.
(c)
Product Manufacturing The Company is party to a Development, Manufacturing and Supply Agreement, or Supply Agreement, with Alkermes (through a subsidiary of Alkermes), for the clinical and, if approved by the U.S. Food and Drug Administration, or FDA, commercial supply of injectable meloxicam. Pursuant to the Supply Agreement, the Company will purchase its clinical and commercial supplies of bulk injectable meloxicam formulation exclusively from Alkermes, subject to certain exceptions, for a period of time. The Company is also party to an active pharmaceutical ingredient, or API, supply agreement with Orion, whereby Orion provides the Company with API for the development and commercialization of its Dex product candidates. Prior to obtaining regulatory approval, subject to advance notice to Orion, Orion will provide API without charge for agreed-upon amounts. Any amounts ordered by the Company that are greater than the planned supply will be charged at 50% of the supply price for commercial product. (d)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As part of the Gainesville Transaction, the Company acquired the rights to Zohydro ER®, which the Company licenses to its commercial partner, Pernix Therapeutics Holdings, Inc., or Pernix, in the United States, and which is subject to ongoing intellectual property litigation and proceedings. Zohydro ER® is subject to six paragraph IV certifications, two of which were filed in 2014 by Actavis plc, or Actavis, and Alvogen Pine Brook, Inc., or Alvogen, regarding the filing of Abbreviated NDAs, or ANDAs, with the FDA for a generic version of Zohydro ER®, one of which was filed in April 2015 by Actavis regarding the filing of a supplemental ANDA, or sANDA, and another three of which were filed in November 2015 and October 2016 by Actavis, and in December 2015 by Alvogen regarding one of our recently issued patents relating to a formulation of Zohydro ER®. These certification notices allege that three U.S. patents listed in the FDA’s Orange Book for Zohydro ER®, with an expiration date of November 2019 and September 2034, will not be infringed by Actavis’ or Alvogen’s proposed products, are invalid and/or are unenforceable. In 2014, Daravita Limited (a subsidiary of Alkermes and the Company’s predecessor in interest) filed suit against each of Actavis and Alvogen in the U.S. District Court for the District of Delaware based on the ANDAs, and in 2015, the Company filed suit against Actavis in the U.S. District Court for the District of Delaware based on the sANDA. In addition, in April 2015, the U.S. Patent and Trademark Office, or the USPTO, declared an interference between one of the Company’s patent applications relating to a dosage form of Zohydro ER® and two Purdue Pharma, LP, or Purdue, applications. On April 29, 2016, the USPTO found the Company’s claims and the Purdue claims involved in the interference to be invalid. Purdue appealed this decision to the U.S. Court of Appeals for the Federal Circuit on June 28, 2016, and on June 13, 2017 the U.S. Court of Appeals for the Federal Circuit affirmed the decision of the USPTO. Under the Company’s license agreement with Pernix, the Company has the right to control the enforcement of the Company’s patents and related proceedings involving Zohydro ER® and any prospective generic entrant, and Pernix has the obligation to reimburse the Company for all reasonable costs of paragraph IV certification actions. On September 29, 2016, the Company entered into a settlement agreement with Alvogen pursuant to which the case against Alvogen was dismissed. In February 2017, the District Court in the Actavis case ruled in the Company’s favor and enjoined Actavis from selling the proposed generic version of Zohydro ER®. Actavis has appealed this decision to the U.S. Court of Appeals for the Federal Circuit.
(e)
Leases On January 1, 2017, the Company entered into a six-year lease for its Malvern, Pennsylvania facility that expires on December 31, 2022. In February 2017, the Company also entered into a three-year lease for office space in Dublin, Ireland that expires April 2020. The Company is also a party to operating leases for office equipment and storage. Rent expense includes rent as well as additional operating and tenant improvement expenses. As of June 30, 2017, future minimum lease payments excluding operating expenses and tenant improvements for the leases, are as follows:
Lease payments
2017
$
281
2018
568
2019
497
2020
403
2021
362
2022
373
Total
$
2,484
(f)
Purchase Commitments As of June 30, 2017, the Company had outstanding non-cancelable and cancelable purchase commitments in the amount of $13,612 related to inventory, capital expenditures and other goods and services.
(g)
Certain Compensation and Employment Agreements The Company has entered into employment agreements with certain of its named executive officers. As of June 30, 2017, these employment agreements provided for, among other things, annual base salaries in an aggregate amount of not less than $1,420, from that date through calendar year 2018.</t>
  </si>
  <si>
    <t>Capital Structure</t>
  </si>
  <si>
    <t>Equity [Abstract]</t>
  </si>
  <si>
    <t>(14)
Capital Structure
(a)
Common Stock The Company is authorized to issue 50,000,000 shares of common stock, with a par value of $0.01 per share. On March 12, 2014, the Company completed an initial public offering, or IPO, in which the Company sold 4,312,500 shares of common stock at $8.00 per share, resulting in gross proceeds of $34,500. In connection with the IPO, the Company paid $4,244 in underwriting discounts, commissions and offering costs, resulting in net proceeds of $30,256. Also in connection with the IPO, all of the outstanding shares of the Company’s Series A Redeemable Convertible Preferred Stock, including accreted dividends, and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commissions and offering expenses. On December 16, 2016, the Company closed an underwritten public offering in which the company sold 6,670,000 shares of common stock at a price per share of $6.00, for net proceeds of $36,888 after deducting underwriting commissions and offering expenses.
(b)
Common Stock Purchase Agreement On February 2, 2015, the Company entered into a Common Stock Purchase Agreement, or the Purchase Agreement, with Aspire Capital Fund, LLC, or Aspire Capital, pursuant to which Aspire Capital was committed to purchase, at the Company’s election, up to an aggregate of $10,000 of shares of the Company’s common stock over the 24-month term of the Purchase Agreement. On the execution of the Purchase Agreement, the Company issued 96,463 shares of common stock to Aspire Capital with a fair value of $285, as consideration for entering in the Purchase Agreement. In addition, the Company incurred $253 of costs in connection with the Purchase Agreement, which, along with the fair value of the common stock, has been recorded as deferred equity costs. During 2016, the Company sold 1,143,940 shares of common stock under the Purchase Agreement for $7,796. The agreement expired in February 2017.
(c)
Preferred Stock The Company is authorized to issue 10,000,000 shares of preferred stock, with a par value of $0.01 per share. As of June 30, 2017, no preferred stock was issued or outstanding.
(d)
Warrants As of June 30, 2017, the Company had the following warrants outstanding to purchase shares of the Company’s common stock:
Number of Shares
Exercise Price per Share
Expiration Date
140,000
$
12.00
March 2018
350,000
$
19.46
April 2022
294,928
$
3.28
April 2022 The warrant to purchase 350,000 shares is liability classified since it contains a contingent net cash settlement feature. The warrant to purchase 294,928 shares is liability classified since it contains an anti-dilution provision. The fair value of both warrants will be remeasured through settlement or expiration with changes in fair value recognized as a period charge within the statement of operations. The following table summarizes the fair value and the assumptions used for the Black-Scholes option-pricing model for these liability classified warrants.
Date of issuance
June 30, 2017
December 31, 2016
Fair value
$
5,331
$
2,604
$
3,397
Expected dividend yield
—
%
—
%
—
%
Expected volatility
80
%
80
%
85
%
Risk-free interest rates
1.73
%
1.89
%
1.93
%
Remaining contractual term
7 years
4.75 years
5.25 years</t>
  </si>
  <si>
    <t>Comprehensive Loss</t>
  </si>
  <si>
    <t>Comprehensive Income Net Of Tax [Abstract]</t>
  </si>
  <si>
    <t>(15)
Comprehensive Loss The Company’s comprehensive loss is shown on the Consolidated Statements of Operations as of June 30, 2017, and is comprised of net unrealized gains and losses on the Company’s available-for-sale securities. The total of comprehensive loss for the three and six months ended June 30, 2017 was $8,874 and $17,018, respectively. The tax effect for the six months ended June 30, 2017 of other comprehensive loss was $26.</t>
  </si>
  <si>
    <t>Stock-Based Compensation</t>
  </si>
  <si>
    <t>Disclosure Of Compensation Related Costs Sharebased Payments [Abstract]</t>
  </si>
  <si>
    <t>(16)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June 30, 2017,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or the A&amp;R Plan, which amended and restated the 2013 Plan and increased the aggregate amount of shares available for issuance to 2,000,000. On December 1 st st Stock options are exercisable generally for a period of 10 years from the date of grant and generally vest over four years. As of June 30, 2017, 279,905 shares and 174 shares are available for future grants under the A&amp;R Plan and 2008 Plan, respectively. The weighted average grant-date fair value of the options awarded to employees during the six months ended June 30, 2017 and 2016 was $5.36 and $4.18, respectively. The fair value of the options was estimated on the date of grant using a Black-Scholes option pricing model with the following assumptions:
June 30,
2017
2016
Range of expected option life
6 years
6 years
Expected volatility
84.71%
74.82%
Risk-free interest rate
1.87-2.17%
1.13-1.91%
Expected dividend yield
—
—
The following table summarizes stock option activity during the six months ended June 30, 2017:
Number of shares
Weighted average exercise price
Weighted average remaining contractual life
Balance, December 31, 2016
2,611,929
$
7.01
Granted
753,570
7.46
Exercised
(3,600
)
6.00
Expired/forfeited/cancelled
(19,393
)
8.65
Balance, June 30, 2017
3,342,506
$
7.10
7.4 years
Vested
1,740,772
$
6.59
6.0 years
Vested and expected to vest
3,226,304
$
7.08
7.4 years Included in the table above are 501,000 options granted outside the plan. The grants were made pursuant to the NASDAQ inducement grant exception in accordance with NASDAQ Listing Rule 5635(c)(4). The following table summarizes restricted stock units activity during the six months ended June 30, 2017.
Number of shares
Balance, December 31, 2016
7,750
Granted
339,043
Vested
(7,750
)
Expired/forfeited/cancelled
(750
)
Balance, June 30, 2017
338,293
Expected to vest
338,293
During 2017, the Company granted 91,150 performance-based restricted stock units, or RSUs, which vest based on attaining clinical and operational goals during 2017, as well as 247,893 time-based RSUs, which vest over four years. Stock-based compensation expense for the six months ended June 30, 2017 and 2016 was $2,370 and $1,430, respectively. As of June 30, 2017, there was $11,588 of unrecognized compensation expense related to unvested options and RSUs that are expected to vest and will be expensed over a weighted average period of 2.7 years. The aggregate intrinsic value represents the total amount by which the fair value of the common stock subject to options exceeds the exercise price of the related options. As of June 30, 2017, the aggregate intrinsic value of the vested and unvested options was $2,266 and $603, respectively.</t>
  </si>
  <si>
    <t>Segment Reporting</t>
  </si>
  <si>
    <t>Segment Reporting [Abstract]</t>
  </si>
  <si>
    <t>(17)
Segment Reporting The Company operates through two business segments: an Acute Care segment and a revenue-generating CDMO segment. The Acute Care segment is primarily focused on developing innovative products for hospital and related settings, and the CDMO segment leverages the Company’s formulation expertise to develop and manufacture pharmaceutical products using the Company’s proprietary delivery technologies for commercial partners who commercialize or plan to commercialize these products. Acute Care has no revenue, and its costs consist primarily of expenses incurred in conducting the Company’s clinical and preclinical studies, acquiring clinical trial materials, regulatory activities, personnel costs and pre-commercialization of meloxicam. CDMO revenue streams are derived from manufacturing, royalty and profit-sharing revenues, as well as CDMO’s research and development services performed for commercial partners. The accounting policies of the segments are the same as those described in the summary of significant accounting policies (see Note 3). The Company evaluates performance of its reportable segments based on revenue and operating income (loss). The Company does not allocate interest income, interest expense or income taxes to its operating segments. The following table summarizes segment information as of and for the six months ended June 30, 2017 and 2016:
For the Three Months Ended June 30,
For the Six Months Ended June 30,
2017
2016
2017
2016
Revenues:
CDMO
$
16,934
$
17,279
$
35,676
$
35,021
Acute Care
—
—
—
—
Total
$
16,934
$
17,279
$
35,676
$
35,021
Operating income (loss):
CDMO
$
4,060
$
5,634
$
10,258
$
11,277
Acute Care
(13,490
)
(12,405
)
(26,990
)
(23,073
)
Total
$
(9,430
)
$
(6,771
)
$
(16,732
)
$
(11,796
)
Depreciation and amortization:
CDMO
$
1,865
$
1,917
$
3,702
$
3,802
Acute Care
9
—
14
—
Total
$
1,874
$
1,917
$
3,716
$
3,802
Capital expenditures:
CDMO
$
1,366
$
737
$
2,896
$
1,081
Acute Care
75
—
289
—
Total
$
1,441
$
737
$
3,185
$
1,081
June 30,
December 31,
2017
2016
Total assets:
CDMO
$
78,986
$
77,828
Acute Care
90,823
105,169
Total
$
169,809
$
182,997</t>
  </si>
  <si>
    <t>Related Party Transactions</t>
  </si>
  <si>
    <t>Related Party Transactions [Abstract]</t>
  </si>
  <si>
    <t xml:space="preserve">(18)
Related Party Transactions The Company’s President and Chief Executive Officer, or CEO, owns a majority of the stock of Malvern Consulting Group, or MCG, a pharmaceutical incubator and consulting firm. The CEO’s husband, who is also a shareholder of the Company, is a consultant and a shareholder of MCG. In addition, the CEO’s son is the President and a shareholder of MCG. During 2016, certain immediate family members of the CEO were employees of MCG, including the CEO’s brother and sister-in-law. Since formation, the Company entered into various transactions with MCG, as detailed below. However, since becoming a public company, the Company sought to decrease its involvement with MCG, and, as of December 31, 2016, the Company no longer has any involvement or transactions with MCG. During 2016, certain of the Company’s executive officers, its CEO, its Senior Vice President, Development and its Senior Vice President, Regulatory Affairs and Quality Assurance, who is also the CEO's sister, provided minimal consulting services from time to time to MCG. Until December 31, 2016, the Company was a party to a Master Consulting Services Agreement with MCG. Pursuant to the agreement, MCG provided the Company with certain consulting services for a fee based upon hourly rates previously approved by the Company’s Board of Directors. In consideration for such services, the Company recorded $89 and $190 for the three and six months ended June 30, 2016, respectively. A portion of these amounts were used during 2016 to pay a portion of the respective salaries of MCG employees that, as described above, included immediate family members of the Company’s CEO. Until December 31, 2016, the Company was party to an Office Services Agreement with MCG for the lease of an aggregate of 8,458 square feet of office and lab space located at its Malvern, Pennsylvania facility and the provision of IT services and general office support. Pursuant to the Office Services Agreement, the Company paid MCG $57 in the three and six months ended June 30, 2016. The Company terminated this agreement on December 31, 2016 and is now a party to a six-year lease directly with the landlord of the Company’s Malvern, Pennsylvania facility (see Note 13). As of December 31, 2016, the Company terminated the Master Consulting Agreement and the Office Services Agreement and MCG no longer provides any services or has any contracts with the Company. The Company’s Senior Vice President, Regulatory and Quality, who is the CEO’s sister, has held that position since 2014. Effective January 1, 2017, the CEO’s sister-in-law and brother, respectively, terminated their employment with MCG and were hired as the Company’s Director of Human Resources and the Company’s Vice President, Manufacturing. The Company’s board of directors approved these hires consistent with the Company’s related person transaction policy. </t>
  </si>
  <si>
    <t>Summary of Significant Accounting Principles (Policies)</t>
  </si>
  <si>
    <t>Basis of Presentation and Principles of Consolidation</t>
  </si>
  <si>
    <t xml:space="preserve">(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the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six months ended June 30, 2017 are not necessarily indicative of the results that may be expected for the full year ending December 31, 2017. The accompanying unaudited interim consolidated financial statements should be read in conjunction with the annual audited financial statements and related notes as of and for the year ended December 31, 2016 included in the Company’s Annual Report on Form 10-K for the fiscal year ended December 31, 2016.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Cash Equivalents</t>
  </si>
  <si>
    <t xml:space="preserve">(c)
Cash,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 </t>
  </si>
  <si>
    <t>Property and Equipment</t>
  </si>
  <si>
    <t>(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 are expensed as incurred.</t>
  </si>
  <si>
    <t>Business Combinations</t>
  </si>
  <si>
    <t>(e)
Business Combinations In accordance with Financial Accounting Standards Board, or FASB, Accounting Standards Codification, or ASC, Topic 805, “Business Combinations,” or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nd restructuring costs associated with the transaction are expensed as incurred. In-process research and development, or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and for an asset acquisition the Company expenses IPR&amp;D in the Consolidated Statements of Operations on the acquisition date.</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most recent tests as of November 30, 2016, indicated that goodwill and indefinite-lived intangible assets were not impaired. There were no indicators of impairment as of June 30, 2017.</t>
  </si>
  <si>
    <t>Revenue Recognition</t>
  </si>
  <si>
    <t>(g)
Revenue Recognition The Company generates revenues from research and development, manufacturing, packaging and related services for multiple pharmaceutical companies through its CDMO segment. The agreements that the Company has with its commercial partners provide for manufacturing revenues, royalties and/or profit sharing components. Manufacturing and other related services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commercial partner. Royalty and profit sharing revenues are generally recognized under the terms of the applicable license, development and/or supply agreement in the period the products are sold and when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n agreements which specify milestones, the related revenues are recognized upon the achievement of a substantive milestone.</t>
  </si>
  <si>
    <t>Concentration of Credit Risk</t>
  </si>
  <si>
    <t>(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concentrated amongst approximately five customers and if any of these customers’ receivable balances should be deemed uncollectible, it could have a material adverse effect on the Company’s results of operations and financial condition.</t>
  </si>
  <si>
    <t>Research and Development</t>
  </si>
  <si>
    <t>( i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j)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Income Taxes</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Consolidated Statements of Operations. The Company does not anticipate significant changes in the amount of unrecognized income tax benefits over the next year.</t>
  </si>
  <si>
    <t>Net Loss Per Common Share</t>
  </si>
  <si>
    <t>(l)
Net Loss Per Common Share Basic net loss per common share is determined by dividing net loss applicable to common shareholders by the weighted average common shares outstanding during the period. For all periods presented, the outstanding common stock option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for the three and six months ended June 30, 2017 include warrants using the treasury stock method. The diluted loss per common share calculation is further affected by an add-back of change in fair value of warrant liability to the numerator, net of tax,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Six Months Ended June 30,
2017
2016
2017
2016
Basic Earnings Per Share
Net loss
$
(8,855
)
$
(7,885
)
$
(16,942
)
$
(14,424
)
Weighted average common shares outstanding, basic
19,052,430
9,544,629
19,050,931
9,398,288
Net loss per share of common stock, basic
$
(0.46
)
$
(0.83
)
$
(0.89
)
$
(1.53
)
Diluted Earnings Per Share
Net loss
$
(8,855
)
$
(7,885
)
$
(16,942
)
$
(14,424
)
Add change in warrant valuation
(341
)
—
(234
)
—
Diluted net loss
$
(9,196
)
$
(7,885
)
$
(17,176
)
$
(14,424
)
Weighted average common shares outstanding, basic
19,052,430
9,544,629
19,050,931
9,398,288
Add shares from outstanding warrants
168,270
—
169,244
—
Weighted average common shares outstanding, diluted
19,220,700
9,544,629
19,220,175
9,398,288
Net loss per share of common stock, diluted
$
(0.48
)
$
(0.83
)
$
(0.89
)
$
(1.53
) The following potentially dilutive securities have been excluded from the computations of diluted weighted average shares outstanding as of June 30, 2017 and 2016, as they would be anti-dilutive:
June 30,
2017
2016
Options and restricted stock units outstanding
3,680,799
2,229,343
Warrants
490,000
784,928
Amounts in the table above reflect the common stock equivalents of the noted instruments.</t>
  </si>
  <si>
    <t>Segment Information</t>
  </si>
  <si>
    <t>(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7.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expense). Segment assets are those assets and liabilities that are recorded and reported by segment operations. Segment operating capital employed represents segment assets less segment liabilities.</t>
  </si>
  <si>
    <t>Recent Accounting Pronouncements</t>
  </si>
  <si>
    <t xml:space="preserve">(n)
Recent Accounting Pronouncements In July 2017, the FASB issued Accounting Standards Update, or ASU, No. 2017-11 “Earnings Per Share (Topic 260); Distinguishing Liabilities from Equity (Topic 480); Derivatives and Hedging (Topic 815): Accounting for Certain Financial Instruments with Down Round Features,” In May 2017, the FASB issued ASU No. 2017-09, Stock Compensation - Scope of Modification Accounting In January 2017, the FASB issued ASU No. 2017-04 “Intangibles - Goodwill and Other (Topic 350): Simplifying the Accounting for Goodwill Impairment,” In August 2016, the FASB issued ASU No. 2016-15 “Classification of Certain Cash Receipts and Cash Payments,” In February 2016, the FASB issued ASU No. 2016-02, “ Leases (Topic 842), In September 2015, the FASB issued ASU No. 2015-16, “ Business Combinations (Topic 805): Simplifying the Accounting for Measurement-Period Adjustments,” ASU 2015-16 addresses In July 2015, the FASB issued ASU No. 2015-11, “ Simplifying the Measurement of Inventory,” In May 2014, the FASB issued ASU No. 2014-09, “Revenue from Contracts with Customers,” </t>
  </si>
  <si>
    <t>Summary of Significant Accounting Principles (Tables)</t>
  </si>
  <si>
    <t>Computation of Basic Earnings Per Share and Diluted Earnings Per Share</t>
  </si>
  <si>
    <t xml:space="preserve">The following table sets forth the computation of basic earnings per share and diluted earnings per share:
Three Months Ended June 30,
Six Months Ended June 30,
2017
2016
2017
2016
Basic Earnings Per Share
Net loss
$
(8,855
)
$
(7,885
)
$
(16,942
)
$
(14,424
)
Weighted average common shares outstanding, basic
19,052,430
9,544,629
19,050,931
9,398,288
Net loss per share of common stock, basic
$
(0.46
)
$
(0.83
)
$
(0.89
)
$
(1.53
)
Diluted Earnings Per Share
Net loss
$
(8,855
)
$
(7,885
)
$
(16,942
)
$
(14,424
)
Add change in warrant valuation
(341
)
—
(234
)
—
Diluted net loss
$
(9,196
)
$
(7,885
)
$
(17,176
)
$
(14,424
)
Weighted average common shares outstanding, basic
19,052,430
9,544,629
19,050,931
9,398,288
Add shares from outstanding warrants
168,270
—
169,244
—
Weighted average common shares outstanding, diluted
19,220,700
9,544,629
19,220,175
9,398,288
Net loss per share of common stock, diluted
$
(0.48
)
$
(0.83
)
$
(0.89
)
$
(1.53
) </t>
  </si>
  <si>
    <t>Schedule of Anti-Dilutive Securities</t>
  </si>
  <si>
    <t>The following potentially dilutive securities have been excluded from the computations of diluted weighted average shares outstanding as of June 30, 2017 and 2016, as they would be anti-dilutive:
June 30,
2017
2016
Options and restricted stock units outstanding
3,680,799
2,229,343
Warrants
490,000
784,928</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mutual funds (See Note 7)
$
37,079
$
—
$
—
U.S. Treasury obligations (See Note 7)
20,517
—
—
Cash equivalents
$
57,596
$
—
$
—
Liabilities:
Warrants (See Note 14(d))
—
—
$
3,397
Contingent consideration (See Note 4)
—
—
69,574
$
—
$
—
$
72,971
At June 30, 2017:
Assets:
Cash equivalents
Money market mutual funds (See Note 7)
$
6,043
$
—
$
—
Total cash equivalents
$
6,043
$
—
$
—
Short-term investments
U.S. Treasury obligations (See Note 7)
$
41,517
$
—
$
—
Total financial assets
$
47,560
$
—
$
—
Liabilities:
Warrants (See Note 14(d))
—
—
$
2,604
Contingent consideration (See Note 4)
—
—
75,347
$
—
$
—
$
77,951</t>
  </si>
  <si>
    <t>Reconciliation of Contingent Consideration and Warrants Measured at Fair Value on Recurring Basis Using Unobservable Inputs</t>
  </si>
  <si>
    <t>The reconciliation of the contingent consideration and warrants measured at fair value on a recurring basis using unobservable inputs (Level 3) is as follows:
Warrants
Contingent Consideration
Balance at December 31, 2016
$
3,397
$
69,574
Additions
—
—
Remeasurement
(793
)
5,773
Balance at June 30, 2017
$
2,604
$
75,347</t>
  </si>
  <si>
    <t>Short-term Investments (Tables)</t>
  </si>
  <si>
    <t>Summary of Available-for-sale Securities</t>
  </si>
  <si>
    <t>The following is a summary of available-for-sale securities as of June 30, 2017.
June 30, 2017
Amortized
Gross Unrealized
Estimated
Description
Cost
Gain
Loss
Fair Value
Money market mutual funds
$
6,043
$
—
$
—
$
6,043
U.S. Treasury obligations
41,593
—
(76
)
41,517
Total Investments
$
47,636
$
—
$
(76
)
$
47,560</t>
  </si>
  <si>
    <t>Inventory (Tables)</t>
  </si>
  <si>
    <t>Components of Inventory</t>
  </si>
  <si>
    <t>Inventory is stated at the lower of cost and net realizable value. Included in inventory are raw materials and work-in-process used in the production of commercial products. Cost is determined using the first-in, first-out method. Inventory was as follows as of June 30, 2017 and December 31, 2016:
June 30, 2017
December 31, 2016
Raw materials
$
2,371
$
2,618
Work in process
3,151
5,219
Finished goods
1,777
1,793
7,299
9,630
Provision for inventory obsolescence
(411
)
(884
)
$
6,888
$
8,746</t>
  </si>
  <si>
    <t>Property, Plant and Equipment (Tables)</t>
  </si>
  <si>
    <t>Schedule of Fair Value of Property, Plant and Equipment and Their Weighted-Average Useful Lives</t>
  </si>
  <si>
    <t>Property, plant and equipment consists of the following:
June 30, 2017
December 31, 2016
Land
$
3,263
$
3,263
Building and improvements
15,757
15,613
Furniture, office and computer equipment
4,031
3,811
Vehicles
30
30
Manufacturing equipment
23,454
21,508
Construction in progress
2,650
2,198
49,185
46,423
Less: accumulated depreciation and amortization
11,547
9,123
Property, plant and equipment, net
$
37,638
$
37,300</t>
  </si>
  <si>
    <t>Intangible Assets (Tables)</t>
  </si>
  <si>
    <t>Summary of Balance of Intangible Assets</t>
  </si>
  <si>
    <t>The following represents the balance of the intangible assets at June 30, 2017:
Cost
Accumulated Amortization
Net Intangible Assets
Royalties and contract manufacturing relationships:
$
15,500
$
5,759
$
9,741
In-process research and development
26,400
—
26,400
Total
$
41,900
$
5,759
$
36,141
The following represents the balance of intangible assets at December 31, 2016:
Cost
Accumulated Amortization
Net Intangible Assets
Royalties and contract manufacturing relationships:
$
15,500
$
4,467
$
11,033
In-process research and development
26,400
—
26,400
Total
$
41,900
$
4,467
$
37,433</t>
  </si>
  <si>
    <t>Schedule of Future Amortization Expense</t>
  </si>
  <si>
    <t>As of June 30, 2017, future amortization expense is as follows:
Amortization
July - December 2017
$
1,291
2018
2,583
2019
2,583
2020
2,583
2021
701
Total
$
9,741</t>
  </si>
  <si>
    <t>Accrued Expenses and Other Current Liabilities (Tables)</t>
  </si>
  <si>
    <t>Summary of Accrued Expenses and Other Current Liabilities</t>
  </si>
  <si>
    <t>Accrued expenses and other current liabilities consist of the following:
June 30,
December 31,
2017
2016
Clinical trial and related costs
$
340
$
2,564
Professional and consulting fees
643
360
Payroll and related costs
3,218
4,547
Property plant and equipment
383
720
Deferred revenue
518
418
Income tax payable
603
311
Other
846
973
$
6,551
$
9,893</t>
  </si>
  <si>
    <t>Long-Term Debt (Tables)</t>
  </si>
  <si>
    <t>Schedule of Long-Term Debt Balance</t>
  </si>
  <si>
    <t>As of June 30, 2017, the long-term debt balance is comprised of the following:
Principal balance outstanding
$
27,347
Unamortized deferred issuance costs
(2,633
)
$
24,714
Current portion
(2,057
)
$
22,657</t>
  </si>
  <si>
    <t>Commitments and Contingencies (Tables)</t>
  </si>
  <si>
    <t>Schedule of Future Minimum Lease Payments Excluding Operating Expenses and Tenant Improvements</t>
  </si>
  <si>
    <t>As of June 30, 2017, future minimum lease payments excluding operating expenses and tenant improvements for the leases, are as follows:
Lease payments
2017
$
281
2018
568
2019
497
2020
403
2021
362
2022
373
Total
$
2,484</t>
  </si>
  <si>
    <t>Capital Structure (Tables)</t>
  </si>
  <si>
    <t>Schedule of Warrants Outstanding to Purchase Shares of Common Stock</t>
  </si>
  <si>
    <t xml:space="preserve">As of June 30, 2017, the Company had the following warrants outstanding to purchase shares of the Company’s common stock:
Number of Shares
Exercise Price per Share
Expiration Date
140,000
$
12.00
March 2018
350,000
$
19.46
April 2022
294,928
$
3.28
April 2022 </t>
  </si>
  <si>
    <t>Summary of Fair Value and Assumptions Used for Black-Scholes Option-pricing Model for Liability Classified Warrants</t>
  </si>
  <si>
    <t>The following table summarizes the fair value and the assumptions used for the Black-Scholes option-pricing model for these liability classified warrants.
Date of issuance
June 30, 2017
December 31, 2016
Fair value
$
5,331
$
2,604
$
3,397
Expected dividend yield
—
%
—
%
—
%
Expected volatility
80
%
80
%
85
%
Risk-free interest rates
1.73
%
1.89
%
1.93
%
Remaining contractual term
7 years
4.75 years
5.25 year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June 30,
2017
2016
Range of expected option life
6 years
6 years
Expected volatility
84.71%
74.82%
Risk-free interest rate
1.87-2.17%
1.13-1.91%
Expected dividend yield
—
—</t>
  </si>
  <si>
    <t>Summary of Stock Option Activity</t>
  </si>
  <si>
    <t xml:space="preserve">The following table summarizes stock option activity during the six months ended June 30, 2017:
Number of shares
Weighted average exercise price
Weighted average remaining contractual life
Balance, December 31, 2016
2,611,929
$
7.01
Granted
753,570
7.46
Exercised
(3,600
)
6.00
Expired/forfeited/cancelled
(19,393
)
8.65
Balance, June 30, 2017
3,342,506
$
7.10
7.4 years
Vested
1,740,772
$
6.59
6.0 years
Vested and expected to vest
3,226,304
$
7.08
7.4 years </t>
  </si>
  <si>
    <t>Summary of Restricted Stock Units Activity</t>
  </si>
  <si>
    <t>The following table summarizes restricted stock units activity during the six months ended June 30, 2017.
Number of shares
Balance, December 31, 2016
7,750
Granted
339,043
Vested
(7,750
)
Expired/forfeited/cancelled
(750
)
Balance, June 30, 2017
338,293
Expected to vest
338,293</t>
  </si>
  <si>
    <t>Segment Reporting (Tables)</t>
  </si>
  <si>
    <t>Summary of Segment Information</t>
  </si>
  <si>
    <t>The following table summarizes segment information as of and for the six months ended June 30, 2017 and 2016:
For the Three Months Ended June 30,
For the Six Months Ended June 30,
2017
2016
2017
2016
Revenues:
CDMO
$
16,934
$
17,279
$
35,676
$
35,021
Acute Care
—
—
—
—
Total
$
16,934
$
17,279
$
35,676
$
35,021
Operating income (loss):
CDMO
$
4,060
$
5,634
$
10,258
$
11,277
Acute Care
(13,490
)
(12,405
)
(26,990
)
(23,073
)
Total
$
(9,430
)
$
(6,771
)
$
(16,732
)
$
(11,796
)
Depreciation and amortization:
CDMO
$
1,865
$
1,917
$
3,702
$
3,802
Acute Care
9
—
14
—
Total
$
1,874
$
1,917
$
3,716
$
3,802
Capital expenditures:
CDMO
$
1,366
$
737
$
2,896
$
1,081
Acute Care
75
—
289
—
Total
$
1,441
$
737
$
3,185
$
1,081
June 30,
December 31,
2017
2016
Total assets:
CDMO
$
78,986
$
77,828
Acute Care
90,823
105,169
Total
$
169,809
$
182,997</t>
  </si>
  <si>
    <t>Background - Additional Information (Detail)</t>
  </si>
  <si>
    <t>Jun. 30, 2017Segment</t>
  </si>
  <si>
    <t>Entity incorporation date</t>
  </si>
  <si>
    <t>Nov. 15,
		2007</t>
  </si>
  <si>
    <t>Number of operating divisions</t>
  </si>
  <si>
    <t>Development-Stage Risks and Liquidity - Additional Information (Detail) - USD ($) $ in Thousands</t>
  </si>
  <si>
    <t>Business Developments Risks And Uncertainties Liquidity [Abstract]</t>
  </si>
  <si>
    <t>Summary of Significant Accounting Principles - Additional Information (Detail)</t>
  </si>
  <si>
    <t>1 Months Ended</t>
  </si>
  <si>
    <t>Nov. 30, 2016USD ($)</t>
  </si>
  <si>
    <t>Jun. 30, 2017USD ($)Customer</t>
  </si>
  <si>
    <t>New Accounting Pronouncements or Change in Accounting Principle [Line Items]</t>
  </si>
  <si>
    <t>Goodwill impairment</t>
  </si>
  <si>
    <t>Indefinite-lived intangible assets impairment</t>
  </si>
  <si>
    <t>Accounts Receivable [Member]</t>
  </si>
  <si>
    <t>Number of customers | Customer</t>
  </si>
  <si>
    <t>Royalties and Contract Manufacturing [Member]</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Property, plant and equipment useful life</t>
  </si>
  <si>
    <t>ten or more years</t>
  </si>
  <si>
    <t>Vehicles [Member] | Minimum [Member]</t>
  </si>
  <si>
    <t>2 years</t>
  </si>
  <si>
    <t>Vehicles [Member] | Maximum [Member]</t>
  </si>
  <si>
    <t>5 years</t>
  </si>
  <si>
    <t>Buildings [Member] | Minimum [Member]</t>
  </si>
  <si>
    <t>35 years</t>
  </si>
  <si>
    <t>Buildings [Member] | Maximum [Member]</t>
  </si>
  <si>
    <t>40 years</t>
  </si>
  <si>
    <t>Leasehold Improvements [Member]</t>
  </si>
  <si>
    <t>the shorter of the lease term or useful life</t>
  </si>
  <si>
    <t>Summary of Significant Accounting Principles - Computation of Basic Earnings Per Share and Diluted Earnings Per Share (Detail) - USD ($) $ / shares in Units, $ in Thousands</t>
  </si>
  <si>
    <t>Basic Earnings Per Share</t>
  </si>
  <si>
    <t>Diluted Earnings Per Share</t>
  </si>
  <si>
    <t>Add change in warrant valuation</t>
  </si>
  <si>
    <t>Diluted net loss</t>
  </si>
  <si>
    <t>Add shares from outstanding warrants</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Warrants [Member]</t>
  </si>
  <si>
    <t>Acquisition of Gainesville Facility and Meloxicam - Additional Information (Detail) - Gainesville [Member] $ / shares in Units, $ in Millions</t>
  </si>
  <si>
    <t>Apr. 10, 2015USD ($)$ / sharesshares</t>
  </si>
  <si>
    <t>Business Acquisition [Line Items]</t>
  </si>
  <si>
    <t>Business acquisition upfront payment in cash</t>
  </si>
  <si>
    <t>Working capital adjustment</t>
  </si>
  <si>
    <t>Business acquisition contingent consideration possible milestone payments</t>
  </si>
  <si>
    <t>Maximum future net product sales milestone percentage</t>
  </si>
  <si>
    <t>30.00%</t>
  </si>
  <si>
    <t>Minimum [Member]</t>
  </si>
  <si>
    <t>Future net product sales milestone percentage</t>
  </si>
  <si>
    <t>10.00%</t>
  </si>
  <si>
    <t>Maximum [Member]</t>
  </si>
  <si>
    <t>12.00%</t>
  </si>
  <si>
    <t>NDA [Member]</t>
  </si>
  <si>
    <t>Regulatory Approval [Member]</t>
  </si>
  <si>
    <t>Regulatory Approval and Net Sales Milestones [Member]</t>
  </si>
  <si>
    <t>Seven Year Warrant [Member]</t>
  </si>
  <si>
    <t>Purchase common stock with warrant issue | shares</t>
  </si>
  <si>
    <t>Warrant, exercise price per share | $ / shares</t>
  </si>
  <si>
    <t>NMB Related License Agreement - Additional Information (Detail) - Cornell University [Member] - Neuromuscular Blocking Agents License Agreement [Member]</t>
  </si>
  <si>
    <t>Jun. 30, 2017USD ($)</t>
  </si>
  <si>
    <t>Collaborative Arrangements And Noncollaborative Arrangement Transactions [Line Items]</t>
  </si>
  <si>
    <t>Acquired IPR&amp;D</t>
  </si>
  <si>
    <t>Upfront payment obligation</t>
  </si>
  <si>
    <t>Operational liabilities and acquisition-related costs</t>
  </si>
  <si>
    <t>Acquired IPR&amp;D charge expected deductible period for income tax purposes</t>
  </si>
  <si>
    <t>15 years</t>
  </si>
  <si>
    <t>U.S [Member]</t>
  </si>
  <si>
    <t>Regulatory approval and commercialization milestones</t>
  </si>
  <si>
    <t>European [Member]</t>
  </si>
  <si>
    <t>Fair Value of Financial Instruments - Classification of Assets and Liabilities Measured at Fair Value on Recurring Basis (Detail) - USD ($) $ in Thousands</t>
  </si>
  <si>
    <t>Apr. 10, 2015</t>
  </si>
  <si>
    <t>Liabilities:</t>
  </si>
  <si>
    <t>Fair value of liabilities, recurring basis</t>
  </si>
  <si>
    <t>Quoted Prices in Active Markets for Identical Assets (Level 1) [Member]</t>
  </si>
  <si>
    <t>Assets:</t>
  </si>
  <si>
    <t>Fair value of total financial assets, recurring basis</t>
  </si>
  <si>
    <t>Quoted Prices in Active Markets for Identical Assets (Level 1) [Member] | Money Market Mutual Funds [Member]</t>
  </si>
  <si>
    <t>Quoted Prices in Active Markets for Identical Assets (Level 1) [Member] | U.S. Treasury Obligations [Member]</t>
  </si>
  <si>
    <t>Quoted Prices in Active Markets for Identical Assets (Level 1) [Member] | U.S. Treasury Obligations [Member] | Short-term Investments [Member]</t>
  </si>
  <si>
    <t>Quoted Prices in Active Markets for Identical Assets (Level 1) [Member] | Cash Equivalents [Member]</t>
  </si>
  <si>
    <t>Significant Unobservable Inputs (Level 3) [Member]</t>
  </si>
  <si>
    <t>Significant Unobservable Inputs (Level 3) [Member] | Warrants [Member]</t>
  </si>
  <si>
    <t>Significant Unobservable Inputs (Level 3) [Member] | Contingent Consideration [Member]</t>
  </si>
  <si>
    <t>Fair Value of Financial Instruments - Reconciliation of Contingent Consideration and Warrants Measured at Fair Value on Recurring Basis Using Unobservable Inputs (Detail) $ in Thousands</t>
  </si>
  <si>
    <t>Fair Value Inputs, Assets, Quantitative Information [Line Items]</t>
  </si>
  <si>
    <t>Balance at December 31, 2016</t>
  </si>
  <si>
    <t>Remeasurement</t>
  </si>
  <si>
    <t>Balance at June 30, 2017</t>
  </si>
  <si>
    <t>Contingent Consideration [Member]</t>
  </si>
  <si>
    <t>Short-term Investments - Summary of Available-for-sale Securities (Detail) $ in Thousands</t>
  </si>
  <si>
    <t>Schedule of Available-for-sale Securities [Line Items]</t>
  </si>
  <si>
    <t>Amortized Cost</t>
  </si>
  <si>
    <t>Gross Unrealized Loss</t>
  </si>
  <si>
    <t>Estimated Fair Value</t>
  </si>
  <si>
    <t>Money Market Mutual Funds [Member]</t>
  </si>
  <si>
    <t>U.S. Treasury Obligations [Member]</t>
  </si>
  <si>
    <t>Short-term Investments - Additional Information (Detail) - Investment</t>
  </si>
  <si>
    <t>12 Months Ended</t>
  </si>
  <si>
    <t>Investments maturities period</t>
  </si>
  <si>
    <t>1 month</t>
  </si>
  <si>
    <t>6 months</t>
  </si>
  <si>
    <t>Number of investments with unrealized losses position, less than 12 months</t>
  </si>
  <si>
    <t>U.S. Treasury Obligations [Member] | Maximum [Member]</t>
  </si>
  <si>
    <t>3 months</t>
  </si>
  <si>
    <t>Duration of time, investments in continuous unrealized loss position</t>
  </si>
  <si>
    <t>12 months</t>
  </si>
  <si>
    <t>Inventory - Components of Inventory (Detail) - USD ($) $ in Thousands</t>
  </si>
  <si>
    <t>Raw materials</t>
  </si>
  <si>
    <t>Work in process</t>
  </si>
  <si>
    <t>Finished goods</t>
  </si>
  <si>
    <t>Provision for inventory obsolescence</t>
  </si>
  <si>
    <t>Inventory, net</t>
  </si>
  <si>
    <t>Inventory - Additional Information (Detail) $ in Thousands</t>
  </si>
  <si>
    <t>Decrease in provision for inventory obsolescence</t>
  </si>
  <si>
    <t>Property, Plant and Equipment - Schedule of Property, Plant and Equipment (Detail) - USD ($) $ in Thousands</t>
  </si>
  <si>
    <t>Property, Plant and Equipment [Line Items]</t>
  </si>
  <si>
    <t>Property, plant and equipment, gross</t>
  </si>
  <si>
    <t>Less: accumulated depreciation and amortization</t>
  </si>
  <si>
    <t>Land [Member]</t>
  </si>
  <si>
    <t>Buildings and Improvements [Member]</t>
  </si>
  <si>
    <t>Furniture, Office &amp; Computer Equipment [Member]</t>
  </si>
  <si>
    <t>Vehicles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Total</t>
  </si>
  <si>
    <t>Cost, Definite-lived</t>
  </si>
  <si>
    <t>Net Intangible Assets, Definite-lived</t>
  </si>
  <si>
    <t>In-Process Research and Development [Member]</t>
  </si>
  <si>
    <t>Intangible Assets, Indefinite-lived</t>
  </si>
  <si>
    <t>Intangible Assets - Additional Information (Detail) - USD ($) $ in Thousands</t>
  </si>
  <si>
    <t>Intangible Assets Net Excluding Goodwill [Abstract]</t>
  </si>
  <si>
    <t>Amortization expense</t>
  </si>
  <si>
    <t>Intangible Assets - Summary of Future Amortization Expense (Detail) - Royalties and Contract Manufacturing [Member] - USD ($) $ in Thousands</t>
  </si>
  <si>
    <t>July - December 2017</t>
  </si>
  <si>
    <t>Accrued Expenses - Summary of Accrued Expenses and Other Current Liabilities (Detail) - USD ($) $ in Thousands</t>
  </si>
  <si>
    <t>Clinical trial and related costs</t>
  </si>
  <si>
    <t>Professional and consulting fees</t>
  </si>
  <si>
    <t>Payroll and related costs</t>
  </si>
  <si>
    <t>Property plant and equipment</t>
  </si>
  <si>
    <t>Deferred revenue</t>
  </si>
  <si>
    <t>Income tax payable</t>
  </si>
  <si>
    <t>Other</t>
  </si>
  <si>
    <t>Total accrued expenses and other current liabilities</t>
  </si>
  <si>
    <t>Long-Term Debt - Additional Information (Detail) - USD ($) $ / shares in Units, $ in Thousands</t>
  </si>
  <si>
    <t>Debt Instrument [Line Items]</t>
  </si>
  <si>
    <t>Principal payments of senior secured loan, excess of cash flow calculation</t>
  </si>
  <si>
    <t>Unamortized balance of debt issuance costs</t>
  </si>
  <si>
    <t>OrbiMed [Member] | Seven Year Warrant [Member]</t>
  </si>
  <si>
    <t>Purchase common stock with warrant issue</t>
  </si>
  <si>
    <t>Warrant, exercise price per share</t>
  </si>
  <si>
    <t>Warrants, exercisable date</t>
  </si>
  <si>
    <t>Apr. 10,
		2022</t>
  </si>
  <si>
    <t>OrbiMed Senior Secured Term Loan [Member]</t>
  </si>
  <si>
    <t>Debt issuance costs related to term loan</t>
  </si>
  <si>
    <t>OrbiMed Senior Secured Term Loan [Member] | Warrants [Member]</t>
  </si>
  <si>
    <t>Initial warrant fair value</t>
  </si>
  <si>
    <t>OrbiMed Senior Secured Term Loan [Member] | Term Loan [Member]</t>
  </si>
  <si>
    <t>Term loan face amount</t>
  </si>
  <si>
    <t>Term loan maturity term</t>
  </si>
  <si>
    <t>Term loan interest rate, Description</t>
  </si>
  <si>
    <t>Interest at three month LIBOR plus 14.0% with a 1.0% floor</t>
  </si>
  <si>
    <t>Term loan agreement date</t>
  </si>
  <si>
    <t>Apr. 10,
		2015</t>
  </si>
  <si>
    <t>Term loan payable date</t>
  </si>
  <si>
    <t>Apr. 10,
		2020</t>
  </si>
  <si>
    <t>Credit agreement prepayment terms</t>
  </si>
  <si>
    <t>The Company may make voluntary prepayments in whole or in part, subject to: (i) on or prior to the 36-month anniversary of the closing of the credit agreement, payment of a buy-out premium amount equal to (A) for full prepayments of the unpaid principal amount, $75,000 less all previously prepaid principal amounts and all previously paid interest or (B) for partial prepayments of the unpaid principal amount, 0.5 times the partial prepayment amount less interest payments previously paid in respect to the partial prepayment amount and (ii) after the 36-month anniversary of the closing of the credit agreement, payment of an exit fee amount equal to 10% of the amount of any prepayments.</t>
  </si>
  <si>
    <t>Credit agreement unpaid principal amount</t>
  </si>
  <si>
    <t>Exit fee percentage</t>
  </si>
  <si>
    <t>OrbiMed Senior Secured Term Loan [Member] | Term Loan [Member] | LIBOR [Member]</t>
  </si>
  <si>
    <t>Term loan variable interest rate</t>
  </si>
  <si>
    <t>14.00%</t>
  </si>
  <si>
    <t>OrbiMed Senior Secured Term Loan [Member] | Term Loan [Member] | Floor [Member]</t>
  </si>
  <si>
    <t>1.00%</t>
  </si>
  <si>
    <t>Long-Term Debt - Schedule of Long-Term Debt Balance (Detail) - USD ($) $ in Thousands</t>
  </si>
  <si>
    <t>Principal balance outstanding</t>
  </si>
  <si>
    <t>Unamortized deferred issuance costs</t>
  </si>
  <si>
    <t>Long-term debt</t>
  </si>
  <si>
    <t>Long-term debt:</t>
  </si>
  <si>
    <t>Current portion</t>
  </si>
  <si>
    <t>Long-term debt, non current</t>
  </si>
  <si>
    <t>Commitments and Contingencies - Additional Information (Detail)</t>
  </si>
  <si>
    <t>Jan. 02, 2017</t>
  </si>
  <si>
    <t>Feb. 28, 2017</t>
  </si>
  <si>
    <t>Jun. 30, 2017EUR (€)</t>
  </si>
  <si>
    <t>Dec. 31, 2016USD ($)</t>
  </si>
  <si>
    <t>Supply Commitment [Line Items]</t>
  </si>
  <si>
    <t>Percentage of commercial product chargeable price on amount ordered greater than planned supply</t>
  </si>
  <si>
    <t>50.00%</t>
  </si>
  <si>
    <t>Purchase Commitment [Member]</t>
  </si>
  <si>
    <t>Purchase commitment non cancelable and cancelable</t>
  </si>
  <si>
    <t>Dublin [Member]</t>
  </si>
  <si>
    <t>Lease commenced date</t>
  </si>
  <si>
    <t>Feb. 28,
		2017</t>
  </si>
  <si>
    <t>Lease expiration date</t>
  </si>
  <si>
    <t>Apr. 16,
		2020</t>
  </si>
  <si>
    <t>Term of contract</t>
  </si>
  <si>
    <t>Malvern Consulting Group, Inc. (MCG) [Member] | Pennsylvania [Member]</t>
  </si>
  <si>
    <t>Jan. 1,
		2017</t>
  </si>
  <si>
    <t>Dec. 31,
		2022</t>
  </si>
  <si>
    <t>Gainesville Transaction [Member]</t>
  </si>
  <si>
    <t>Collaborative arrangements, milestone payments upon achievement of regulatory and sales milestones</t>
  </si>
  <si>
    <t>Gainesville Transaction [Member] | NDA [Member]</t>
  </si>
  <si>
    <t>Gainesville Transaction [Member] | Regulatory Approval [Member]</t>
  </si>
  <si>
    <t>Gainesville Transaction [Member] | Regulatory Approval and Net Sales Milestones [Member]</t>
  </si>
  <si>
    <t>Minimum [Member] | Gainesville Transaction [Member]</t>
  </si>
  <si>
    <t>Maximum [Member] | Executive Officer [Member]</t>
  </si>
  <si>
    <t>Aggregate annual base salaries of employment agreement</t>
  </si>
  <si>
    <t>Maximum [Member] | Gainesville Transaction [Member]</t>
  </si>
  <si>
    <t>Dexmedetomidine License Agreement [Member]</t>
  </si>
  <si>
    <t>Contingent milestone payments, maximum</t>
  </si>
  <si>
    <t>Amount of royalty payments due or payable</t>
  </si>
  <si>
    <t>Dexmedetomidine License Agreement [Member] | Minimum [Member]</t>
  </si>
  <si>
    <t>Percentage of royalty payments</t>
  </si>
  <si>
    <t>Dexmedetomidine License Agreement [Member] | Maximum [Member]</t>
  </si>
  <si>
    <t>20.00%</t>
  </si>
  <si>
    <t>Fadolmidine License Agreement [Member]</t>
  </si>
  <si>
    <t>Additional contingent milestones payment</t>
  </si>
  <si>
    <t>Fadolmidine License Agreement [Member] | Minimum [Member]</t>
  </si>
  <si>
    <t>Fadolmidine License Agreement [Member] | Maximum [Member]</t>
  </si>
  <si>
    <t>15.00%</t>
  </si>
  <si>
    <t>Commitments and Contingencies - Schedule of Future Minimum Lease Payments Excluding Operating Expenses and Tenant Improvements (Detail) $ in Thousands</t>
  </si>
  <si>
    <t>Lease payments, Total</t>
  </si>
  <si>
    <t>Capital Structure - Additional Information (Detail) - USD ($)</t>
  </si>
  <si>
    <t>Dec. 16, 2016</t>
  </si>
  <si>
    <t>Aug. 19, 2016</t>
  </si>
  <si>
    <t>Jul. 07, 2015</t>
  </si>
  <si>
    <t>Feb. 02, 2015</t>
  </si>
  <si>
    <t>Mar. 12, 2014</t>
  </si>
  <si>
    <t>Schedule Of Capitalization Equity [Line Items]</t>
  </si>
  <si>
    <t>Common stock, shares authorized to issue</t>
  </si>
  <si>
    <t>Aggregate net proceeds from private placement</t>
  </si>
  <si>
    <t>Warrants, Exercise Price $19.46, Expiring on April 2022 [Member]</t>
  </si>
  <si>
    <t>Warrants outstanding to purchase shares, Number of Shares</t>
  </si>
  <si>
    <t>Warrants, Exercise Price $19.46, Expiring on April 2022 [Member] | Liability Contingent Net Cash Settlement Feature [Member]</t>
  </si>
  <si>
    <t>Warrants, Exercise Price $3.28, Expiring on April 2022 [Member]</t>
  </si>
  <si>
    <t>Warrants, Exercise Price $3.28, Expiring on April 2022 [Member] | Liability Anti-Dilution Provision [Member]</t>
  </si>
  <si>
    <t>Aspire Capital [Member]</t>
  </si>
  <si>
    <t>Common stock issuance, shares</t>
  </si>
  <si>
    <t>Common stock issuance</t>
  </si>
  <si>
    <t>Term of purchase agreement</t>
  </si>
  <si>
    <t>24 months</t>
  </si>
  <si>
    <t>Stock issued at fair value</t>
  </si>
  <si>
    <t>Cost incurred in stock issuance</t>
  </si>
  <si>
    <t>Common stock purchase agreement, expiration month and year</t>
  </si>
  <si>
    <t>2017-02</t>
  </si>
  <si>
    <t>Maximum [Member] | Aspire Capital [Member]</t>
  </si>
  <si>
    <t>Investor [Member]</t>
  </si>
  <si>
    <t>Placement agents fee percentage</t>
  </si>
  <si>
    <t>6.00%</t>
  </si>
  <si>
    <t>Initial Public Offering (IPO) [Member]</t>
  </si>
  <si>
    <t>Sale of stock, price per share</t>
  </si>
  <si>
    <t>Gross proceeds on sale of common stock in initial public offering</t>
  </si>
  <si>
    <t>Payments on underwriting discounts, commissions and offering costs</t>
  </si>
  <si>
    <t>Private Placement [Member] | Investor [Member]</t>
  </si>
  <si>
    <t>Common stock issuance price</t>
  </si>
  <si>
    <t>Underwritten Public Offering [Member]</t>
  </si>
  <si>
    <t>Net proceeds from sale of common stock</t>
  </si>
  <si>
    <t>Capital Structure - Schedule of Warrants Outstanding to Purchase Shares of Common Stock (Detail)</t>
  </si>
  <si>
    <t>Jun. 30, 2017$ / sharesshares</t>
  </si>
  <si>
    <t>Warrants, Exercise Price $12.00, Expiring on March 2018 [Member]</t>
  </si>
  <si>
    <t>Class Of Warrant Or Right [Line Items]</t>
  </si>
  <si>
    <t>Warrants outstanding to purchase shares, Number of Shares | shares</t>
  </si>
  <si>
    <t>Warrants outstanding to purchase shares, Exercise Price per Share | $ / shares</t>
  </si>
  <si>
    <t>Warrants outstanding to purchase shares, Expiration Date</t>
  </si>
  <si>
    <t>2018-03</t>
  </si>
  <si>
    <t>2022-04</t>
  </si>
  <si>
    <t>Capital Structure - Summary of Fair Value and Assumptions Used for Black-Scholes Option-pricing Model for Liability Classified Warrants (Detail) - Warrants [Member] - USD ($) $ in Thousands</t>
  </si>
  <si>
    <t>Fair Value Assets And Liabilities Measured On Recurring And Nonrecurring Basis Valuation Techniques [Line Items]</t>
  </si>
  <si>
    <t>Fair value</t>
  </si>
  <si>
    <t>Expected volatility</t>
  </si>
  <si>
    <t>80.00%</t>
  </si>
  <si>
    <t>85.00%</t>
  </si>
  <si>
    <t>Risk-free interest rates</t>
  </si>
  <si>
    <t>1.73%</t>
  </si>
  <si>
    <t>1.89%</t>
  </si>
  <si>
    <t>1.93%</t>
  </si>
  <si>
    <t>Remaining contractual term</t>
  </si>
  <si>
    <t>7 years</t>
  </si>
  <si>
    <t>4 years 9 months</t>
  </si>
  <si>
    <t>5 years 2 months 30 days</t>
  </si>
  <si>
    <t>Comprehensive Loss - Additional Information (Detail) - USD ($) $ in Thousands</t>
  </si>
  <si>
    <t>Total comprehensive loss</t>
  </si>
  <si>
    <t>Tax effect of other comprehensive loss</t>
  </si>
  <si>
    <t>Stock-Based Compensation - Additional Information (Detail) - USD ($) $ / shares in Units, $ in Thousands</t>
  </si>
  <si>
    <t>Dec. 31, 2015</t>
  </si>
  <si>
    <t>Jun. 30, 2015</t>
  </si>
  <si>
    <t>Oct. 31, 2013</t>
  </si>
  <si>
    <t>Share-based Compensation Arrangement by Share-based Payment Award [Line Items]</t>
  </si>
  <si>
    <t>Stock options exercisable period</t>
  </si>
  <si>
    <t>Stock options vest period</t>
  </si>
  <si>
    <t>4 years</t>
  </si>
  <si>
    <t>Weighted average grant-date fair value of the options awarded to employees</t>
  </si>
  <si>
    <t>Aggregate intrinsic value of vested options</t>
  </si>
  <si>
    <t>Aggregate intrinsic value of unvested options</t>
  </si>
  <si>
    <t>Stock Options Granted Outside Plan [Member]</t>
  </si>
  <si>
    <t>Number of options, Granted</t>
  </si>
  <si>
    <t>Performance-based RSUs [Member]</t>
  </si>
  <si>
    <t>Number of restricted stock units granted</t>
  </si>
  <si>
    <t>Time Based Restricted Stock [Member]</t>
  </si>
  <si>
    <t>Unrecognized compensation expense related to unvested options, expected to vest</t>
  </si>
  <si>
    <t>Unrecognized compensation expense related to unvested options, weighted average period</t>
  </si>
  <si>
    <t>2 years 8 months 12 days</t>
  </si>
  <si>
    <t>2008 Stock Option Plan [Member]</t>
  </si>
  <si>
    <t>Number of stock appreciation rights issued in period</t>
  </si>
  <si>
    <t>Additional number of shares authorized for grant</t>
  </si>
  <si>
    <t>Shares available for future grants</t>
  </si>
  <si>
    <t>2013 Equity Incentive Plan [Member]</t>
  </si>
  <si>
    <t>Shares available for grant</t>
  </si>
  <si>
    <t>A&amp;R Plan [Member]</t>
  </si>
  <si>
    <t>Increase in share per "Evergreen" provision</t>
  </si>
  <si>
    <t>Percentage of outstanding common stock</t>
  </si>
  <si>
    <t>5.00%</t>
  </si>
  <si>
    <t>Stock-Based Compensation - Fair Value of Options Estimated on Date of Grant Using Black-Scholes Option Pricing Model (Detail)</t>
  </si>
  <si>
    <t>Range of expected option life</t>
  </si>
  <si>
    <t>84.71%</t>
  </si>
  <si>
    <t>74.82%</t>
  </si>
  <si>
    <t>Risk-free interest rate</t>
  </si>
  <si>
    <t>1.87%</t>
  </si>
  <si>
    <t>1.13%</t>
  </si>
  <si>
    <t>2.17%</t>
  </si>
  <si>
    <t>1.91%</t>
  </si>
  <si>
    <t>Stock-Based Compensation - Summary of Stock Option Activity (Detail)</t>
  </si>
  <si>
    <t>Number of shares, beginning balance | shares</t>
  </si>
  <si>
    <t>Number of shares, Granted | shares</t>
  </si>
  <si>
    <t>Number of shares, Exercised | shares</t>
  </si>
  <si>
    <t>Number of shares, Expired/forfeited/cancelled | shares</t>
  </si>
  <si>
    <t>Number of shares, ending balance | shares</t>
  </si>
  <si>
    <t>Number of shares, Vested | shares</t>
  </si>
  <si>
    <t>Number of shares, Vested and expected to vest | shares</t>
  </si>
  <si>
    <t>Weighted average exercise price, beginning balance | $ / shares</t>
  </si>
  <si>
    <t>Weighted average exercise price, Granted | $ / shares</t>
  </si>
  <si>
    <t>Weighted average exercise price, Exercised | $ / shares</t>
  </si>
  <si>
    <t>Weighted average exercise price, Expired/forfeited/cancelled | $ / shares</t>
  </si>
  <si>
    <t>Weighted average exercise price, ending balance | $ / shares</t>
  </si>
  <si>
    <t>Weighted average exercise price, Vested | $ / shares</t>
  </si>
  <si>
    <t>Weighted average exercise price, Vested and expected to vest | $ / shares</t>
  </si>
  <si>
    <t>Weighted average remaining contractual life</t>
  </si>
  <si>
    <t>7 years 4 months 24 days</t>
  </si>
  <si>
    <t>Weighted average remaining contractual life, Vested</t>
  </si>
  <si>
    <t>Weighted average remaining contractual life, Vested and expected to vest</t>
  </si>
  <si>
    <t>Stock-Based Compensation - Summary of Restricted Stock Units Activity (Detail) - Restricted Stock Units [Member]</t>
  </si>
  <si>
    <t>Jun. 30, 2017shares</t>
  </si>
  <si>
    <t>Number of shares, beginning balance</t>
  </si>
  <si>
    <t>Number of shares, Granted</t>
  </si>
  <si>
    <t>Number of shares, Vested</t>
  </si>
  <si>
    <t>Number of shares, Expired/forfeited/cancelled</t>
  </si>
  <si>
    <t>Number of shares, ending balance</t>
  </si>
  <si>
    <t>Number of shares, Expected to vest</t>
  </si>
  <si>
    <t>Segment Reporting - Additional Information (Detail)</t>
  </si>
  <si>
    <t>Jun. 30, 2016USD ($)</t>
  </si>
  <si>
    <t>Jun. 30, 2017USD ($)Segment</t>
  </si>
  <si>
    <t>Segment Reporting Information [Line Items]</t>
  </si>
  <si>
    <t>Number of business segments | Segment</t>
  </si>
  <si>
    <t>Revenue</t>
  </si>
  <si>
    <t>Acute Care [Member]</t>
  </si>
  <si>
    <t>Segment Reporting - Summary of Segment Information (Detail) - USD ($)</t>
  </si>
  <si>
    <t>Revenues</t>
  </si>
  <si>
    <t>Operating income (loss)</t>
  </si>
  <si>
    <t>Depreciation and amortization</t>
  </si>
  <si>
    <t>Capital expenditures</t>
  </si>
  <si>
    <t>CDMO [Member]</t>
  </si>
  <si>
    <t>Related Party Transactions - Additional Information (Detail) - Malvern Consulting Group, Inc. (MCG) [Member] $ in Thousands</t>
  </si>
  <si>
    <t>Dec. 31, 2016ft²</t>
  </si>
  <si>
    <t>Related Party Transaction [Line Items]</t>
  </si>
  <si>
    <t>Related party transaction expenses</t>
  </si>
  <si>
    <t>MCG consultants service fee description</t>
  </si>
  <si>
    <t>MCG provided the Company with certain consulting services for a fee based upon hourly rates</t>
  </si>
  <si>
    <t>Pennsylvania [Member]</t>
  </si>
  <si>
    <t>Aggregate area of office and lab space | ft²</t>
  </si>
  <si>
    <t>Payment of rental fees</t>
  </si>
  <si>
    <t>Lease directly with the landlor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8972</v>
      </c>
    </row>
    <row r="12" spans="1:3">
      <c r="A12" s="4" t="s">
        <v>19</v>
      </c>
      <c r="B12" s="4" t="s">
        <v>20</v>
      </c>
    </row>
    <row r="13" spans="1:3">
      <c r="A13" s="4" t="s">
        <v>21</v>
      </c>
      <c r="B13" s="4" t="s">
        <v>22</v>
      </c>
    </row>
    <row r="14" spans="1:3">
      <c r="A14" s="4" t="s">
        <v>23</v>
      </c>
      <c r="C14" s="5" t="n">
        <v>19059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4"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1</v>
      </c>
    </row>
    <row r="4" spans="1:2">
      <c r="A4" s="4" t="s">
        <v>3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28</v>
      </c>
      <c r="C3" s="7" t="n">
        <v>64483</v>
      </c>
    </row>
    <row r="4" spans="1:3">
      <c r="A4" s="4" t="s">
        <v>28</v>
      </c>
      <c r="B4" s="5" t="n">
        <v>41517</v>
      </c>
    </row>
    <row r="5" spans="1:3">
      <c r="A5" s="4" t="s">
        <v>29</v>
      </c>
      <c r="B5" s="5" t="n">
        <v>10102</v>
      </c>
      <c r="C5" s="5" t="n">
        <v>10411</v>
      </c>
    </row>
    <row r="6" spans="1:3">
      <c r="A6" s="4" t="s">
        <v>30</v>
      </c>
      <c r="B6" s="5" t="n">
        <v>6888</v>
      </c>
      <c r="C6" s="5" t="n">
        <v>8746</v>
      </c>
    </row>
    <row r="7" spans="1:3">
      <c r="A7" s="4" t="s">
        <v>31</v>
      </c>
      <c r="B7" s="5" t="n">
        <v>2572</v>
      </c>
      <c r="C7" s="5" t="n">
        <v>1118</v>
      </c>
    </row>
    <row r="8" spans="1:3">
      <c r="A8" s="4" t="s">
        <v>32</v>
      </c>
      <c r="B8" s="5" t="n">
        <v>69807</v>
      </c>
      <c r="C8" s="5" t="n">
        <v>84758</v>
      </c>
    </row>
    <row r="9" spans="1:3">
      <c r="A9" s="4" t="s">
        <v>33</v>
      </c>
      <c r="B9" s="5" t="n">
        <v>37638</v>
      </c>
      <c r="C9" s="5" t="n">
        <v>37300</v>
      </c>
    </row>
    <row r="10" spans="1:3">
      <c r="A10" s="4" t="s">
        <v>34</v>
      </c>
      <c r="B10" s="5" t="n">
        <v>19777</v>
      </c>
      <c r="C10" s="5" t="n">
        <v>17060</v>
      </c>
    </row>
    <row r="11" spans="1:3">
      <c r="A11" s="4" t="s">
        <v>35</v>
      </c>
      <c r="B11" s="5" t="n">
        <v>36141</v>
      </c>
      <c r="C11" s="5" t="n">
        <v>37433</v>
      </c>
    </row>
    <row r="12" spans="1:3">
      <c r="A12" s="4" t="s">
        <v>36</v>
      </c>
      <c r="B12" s="5" t="n">
        <v>6446</v>
      </c>
      <c r="C12" s="5" t="n">
        <v>6446</v>
      </c>
    </row>
    <row r="13" spans="1:3">
      <c r="A13" s="4" t="s">
        <v>37</v>
      </c>
      <c r="B13" s="5" t="n">
        <v>169809</v>
      </c>
      <c r="C13" s="5" t="n">
        <v>182997</v>
      </c>
    </row>
    <row r="14" spans="1:3">
      <c r="A14" s="3" t="s">
        <v>38</v>
      </c>
    </row>
    <row r="15" spans="1:3">
      <c r="A15" s="4" t="s">
        <v>39</v>
      </c>
      <c r="B15" s="5" t="n">
        <v>3421</v>
      </c>
      <c r="C15" s="5" t="n">
        <v>4132</v>
      </c>
    </row>
    <row r="16" spans="1:3">
      <c r="A16" s="4" t="s">
        <v>40</v>
      </c>
      <c r="B16" s="5" t="n">
        <v>6551</v>
      </c>
      <c r="C16" s="5" t="n">
        <v>9893</v>
      </c>
    </row>
    <row r="17" spans="1:3">
      <c r="A17" s="4" t="s">
        <v>41</v>
      </c>
      <c r="B17" s="5" t="n">
        <v>2057</v>
      </c>
      <c r="C17" s="5" t="n">
        <v>2236</v>
      </c>
    </row>
    <row r="18" spans="1:3">
      <c r="A18" s="4" t="s">
        <v>42</v>
      </c>
      <c r="B18" s="5" t="n">
        <v>12029</v>
      </c>
      <c r="C18" s="5" t="n">
        <v>16261</v>
      </c>
    </row>
    <row r="19" spans="1:3">
      <c r="A19" s="4" t="s">
        <v>43</v>
      </c>
      <c r="B19" s="5" t="n">
        <v>22657</v>
      </c>
      <c r="C19" s="5" t="n">
        <v>22152</v>
      </c>
    </row>
    <row r="20" spans="1:3">
      <c r="A20" s="4" t="s">
        <v>44</v>
      </c>
      <c r="B20" s="5" t="n">
        <v>2788</v>
      </c>
      <c r="C20" s="5" t="n">
        <v>3397</v>
      </c>
    </row>
    <row r="21" spans="1:3">
      <c r="A21" s="4" t="s">
        <v>45</v>
      </c>
      <c r="B21" s="5" t="n">
        <v>75347</v>
      </c>
      <c r="C21" s="5" t="n">
        <v>69574</v>
      </c>
    </row>
    <row r="22" spans="1:3">
      <c r="A22" s="4" t="s">
        <v>46</v>
      </c>
      <c r="B22" s="5" t="n">
        <v>112821</v>
      </c>
      <c r="C22" s="5" t="n">
        <v>111384</v>
      </c>
    </row>
    <row r="23" spans="1:3">
      <c r="A23" s="4" t="s">
        <v>47</v>
      </c>
      <c r="B23" s="4" t="s">
        <v>48</v>
      </c>
      <c r="C23" s="4" t="s">
        <v>48</v>
      </c>
    </row>
    <row r="24" spans="1:3">
      <c r="A24" s="3" t="s">
        <v>49</v>
      </c>
    </row>
    <row r="25" spans="1:3">
      <c r="A25" s="4" t="s">
        <v>50</v>
      </c>
      <c r="B25" s="4" t="s">
        <v>48</v>
      </c>
      <c r="C25" s="4" t="s">
        <v>48</v>
      </c>
    </row>
    <row r="26" spans="1:3">
      <c r="A26" s="4" t="s">
        <v>51</v>
      </c>
      <c r="B26" s="5" t="n">
        <v>191</v>
      </c>
      <c r="C26" s="5" t="n">
        <v>190</v>
      </c>
    </row>
    <row r="27" spans="1:3">
      <c r="A27" s="4" t="s">
        <v>52</v>
      </c>
      <c r="B27" s="5" t="n">
        <v>135083</v>
      </c>
      <c r="C27" s="5" t="n">
        <v>132691</v>
      </c>
    </row>
    <row r="28" spans="1:3">
      <c r="A28" s="4" t="s">
        <v>53</v>
      </c>
      <c r="B28" s="5" t="n">
        <v>-78210</v>
      </c>
      <c r="C28" s="5" t="n">
        <v>-61268</v>
      </c>
    </row>
    <row r="29" spans="1:3">
      <c r="A29" s="4" t="s">
        <v>54</v>
      </c>
      <c r="B29" s="5" t="n">
        <v>-76</v>
      </c>
    </row>
    <row r="30" spans="1:3">
      <c r="A30" s="4" t="s">
        <v>55</v>
      </c>
      <c r="B30" s="5" t="n">
        <v>56988</v>
      </c>
      <c r="C30" s="5" t="n">
        <v>71613</v>
      </c>
    </row>
    <row r="31" spans="1:3">
      <c r="A31" s="4" t="s">
        <v>56</v>
      </c>
      <c r="B31" s="7" t="n">
        <v>169809</v>
      </c>
      <c r="C31" s="7" t="n">
        <v>182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v>
      </c>
      <c r="C8" s="5" t="n">
        <v>50000000</v>
      </c>
    </row>
    <row r="9" spans="1:3">
      <c r="A9" s="4" t="s">
        <v>65</v>
      </c>
      <c r="B9" s="5" t="n">
        <v>19054566</v>
      </c>
      <c r="C9" s="5" t="n">
        <v>19043216</v>
      </c>
    </row>
    <row r="10" spans="1:3">
      <c r="A10" s="4" t="s">
        <v>66</v>
      </c>
      <c r="B10" s="5" t="n">
        <v>19054566</v>
      </c>
      <c r="C10" s="5" t="n">
        <v>19043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70</v>
      </c>
      <c r="B1" s="2" t="s">
        <v>1</v>
      </c>
    </row>
    <row r="2" spans="1:2">
      <c r="B2" s="2" t="s">
        <v>271</v>
      </c>
    </row>
    <row r="3" spans="1:2">
      <c r="A3" s="3" t="s">
        <v>142</v>
      </c>
    </row>
    <row r="4" spans="1:2">
      <c r="A4" s="4" t="s">
        <v>272</v>
      </c>
      <c r="B4" s="4" t="s">
        <v>273</v>
      </c>
    </row>
    <row r="5" spans="1:2">
      <c r="A5" s="4" t="s">
        <v>274</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53</v>
      </c>
      <c r="B3" s="7" t="n">
        <v>78210</v>
      </c>
      <c r="C3" s="7" t="n">
        <v>61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750</v>
      </c>
      <c r="C4" s="7" t="n">
        <v>16933</v>
      </c>
      <c r="D4" s="7" t="n">
        <v>34878</v>
      </c>
      <c r="E4" s="7" t="n">
        <v>34072</v>
      </c>
    </row>
    <row r="5" spans="1:5">
      <c r="A5" s="4" t="s">
        <v>72</v>
      </c>
      <c r="B5" s="5" t="n">
        <v>184</v>
      </c>
      <c r="C5" s="5" t="n">
        <v>346</v>
      </c>
      <c r="D5" s="5" t="n">
        <v>798</v>
      </c>
      <c r="E5" s="5" t="n">
        <v>949</v>
      </c>
    </row>
    <row r="6" spans="1:5">
      <c r="A6" s="4" t="s">
        <v>73</v>
      </c>
      <c r="B6" s="5" t="n">
        <v>16934</v>
      </c>
      <c r="C6" s="5" t="n">
        <v>17279</v>
      </c>
      <c r="D6" s="5" t="n">
        <v>35676</v>
      </c>
      <c r="E6" s="5" t="n">
        <v>35021</v>
      </c>
    </row>
    <row r="7" spans="1:5">
      <c r="A7" s="3" t="s">
        <v>74</v>
      </c>
    </row>
    <row r="8" spans="1:5">
      <c r="A8" s="4" t="s">
        <v>75</v>
      </c>
      <c r="B8" s="5" t="n">
        <v>10448</v>
      </c>
      <c r="C8" s="5" t="n">
        <v>9547</v>
      </c>
      <c r="D8" s="5" t="n">
        <v>20946</v>
      </c>
      <c r="E8" s="5" t="n">
        <v>19818</v>
      </c>
    </row>
    <row r="9" spans="1:5">
      <c r="A9" s="4" t="s">
        <v>76</v>
      </c>
      <c r="B9" s="5" t="n">
        <v>7073</v>
      </c>
      <c r="C9" s="5" t="n">
        <v>8320</v>
      </c>
      <c r="D9" s="5" t="n">
        <v>14836</v>
      </c>
      <c r="E9" s="5" t="n">
        <v>16129</v>
      </c>
    </row>
    <row r="10" spans="1:5">
      <c r="A10" s="4" t="s">
        <v>77</v>
      </c>
      <c r="B10" s="5" t="n">
        <v>6322</v>
      </c>
      <c r="C10" s="5" t="n">
        <v>2763</v>
      </c>
      <c r="D10" s="5" t="n">
        <v>10354</v>
      </c>
      <c r="E10" s="5" t="n">
        <v>5421</v>
      </c>
    </row>
    <row r="11" spans="1:5">
      <c r="A11" s="4" t="s">
        <v>78</v>
      </c>
      <c r="B11" s="5" t="n">
        <v>646</v>
      </c>
      <c r="C11" s="5" t="n">
        <v>646</v>
      </c>
      <c r="D11" s="5" t="n">
        <v>1292</v>
      </c>
      <c r="E11" s="5" t="n">
        <v>1291</v>
      </c>
    </row>
    <row r="12" spans="1:5">
      <c r="A12" s="4" t="s">
        <v>79</v>
      </c>
      <c r="B12" s="5" t="n">
        <v>-1084</v>
      </c>
      <c r="C12" s="5" t="n">
        <v>1240</v>
      </c>
      <c r="D12" s="5" t="n">
        <v>-793</v>
      </c>
      <c r="E12" s="5" t="n">
        <v>-354</v>
      </c>
    </row>
    <row r="13" spans="1:5">
      <c r="A13" s="4" t="s">
        <v>80</v>
      </c>
      <c r="B13" s="5" t="n">
        <v>2959</v>
      </c>
      <c r="C13" s="5" t="n">
        <v>1534</v>
      </c>
      <c r="D13" s="5" t="n">
        <v>5773</v>
      </c>
      <c r="E13" s="5" t="n">
        <v>4512</v>
      </c>
    </row>
    <row r="14" spans="1:5">
      <c r="A14" s="4" t="s">
        <v>81</v>
      </c>
      <c r="B14" s="5" t="n">
        <v>26364</v>
      </c>
      <c r="C14" s="5" t="n">
        <v>24050</v>
      </c>
      <c r="D14" s="5" t="n">
        <v>52408</v>
      </c>
      <c r="E14" s="5" t="n">
        <v>46817</v>
      </c>
    </row>
    <row r="15" spans="1:5">
      <c r="A15" s="4" t="s">
        <v>82</v>
      </c>
      <c r="B15" s="5" t="n">
        <v>-9430</v>
      </c>
      <c r="C15" s="5" t="n">
        <v>-6771</v>
      </c>
      <c r="D15" s="5" t="n">
        <v>-16732</v>
      </c>
      <c r="E15" s="5" t="n">
        <v>-11796</v>
      </c>
    </row>
    <row r="16" spans="1:5">
      <c r="A16" s="3" t="s">
        <v>83</v>
      </c>
    </row>
    <row r="17" spans="1:5">
      <c r="A17" s="4" t="s">
        <v>84</v>
      </c>
      <c r="B17" s="5" t="n">
        <v>117</v>
      </c>
      <c r="C17" s="5" t="n">
        <v>8</v>
      </c>
      <c r="D17" s="5" t="n">
        <v>222</v>
      </c>
      <c r="E17" s="5" t="n">
        <v>17</v>
      </c>
    </row>
    <row r="18" spans="1:5">
      <c r="A18" s="4" t="s">
        <v>85</v>
      </c>
      <c r="B18" s="5" t="n">
        <v>-1207</v>
      </c>
      <c r="C18" s="5" t="n">
        <v>-1317</v>
      </c>
      <c r="D18" s="5" t="n">
        <v>-2390</v>
      </c>
      <c r="E18" s="5" t="n">
        <v>-2829</v>
      </c>
    </row>
    <row r="19" spans="1:5">
      <c r="A19" s="4" t="s">
        <v>86</v>
      </c>
      <c r="B19" s="5" t="n">
        <v>-10520</v>
      </c>
      <c r="C19" s="5" t="n">
        <v>-8080</v>
      </c>
      <c r="D19" s="5" t="n">
        <v>-18900</v>
      </c>
      <c r="E19" s="5" t="n">
        <v>-14608</v>
      </c>
    </row>
    <row r="20" spans="1:5">
      <c r="A20" s="4" t="s">
        <v>87</v>
      </c>
      <c r="B20" s="5" t="n">
        <v>1665</v>
      </c>
      <c r="C20" s="5" t="n">
        <v>195</v>
      </c>
      <c r="D20" s="5" t="n">
        <v>1958</v>
      </c>
      <c r="E20" s="5" t="n">
        <v>184</v>
      </c>
    </row>
    <row r="21" spans="1:5">
      <c r="A21" s="4" t="s">
        <v>88</v>
      </c>
      <c r="B21" s="7" t="n">
        <v>-8855</v>
      </c>
      <c r="C21" s="7" t="n">
        <v>-7885</v>
      </c>
      <c r="D21" s="7" t="n">
        <v>-16942</v>
      </c>
      <c r="E21" s="7" t="n">
        <v>-14424</v>
      </c>
    </row>
    <row r="22" spans="1:5">
      <c r="A22" s="3" t="s">
        <v>89</v>
      </c>
    </row>
    <row r="23" spans="1:5">
      <c r="A23" s="4" t="s">
        <v>90</v>
      </c>
      <c r="B23" s="8" t="n">
        <v>-0.46</v>
      </c>
      <c r="C23" s="8" t="n">
        <v>-0.83</v>
      </c>
      <c r="D23" s="8" t="n">
        <v>-0.89</v>
      </c>
      <c r="E23" s="8" t="n">
        <v>-1.53</v>
      </c>
    </row>
    <row r="24" spans="1:5">
      <c r="A24" s="4" t="s">
        <v>91</v>
      </c>
      <c r="B24" s="8" t="n">
        <v>-0.48</v>
      </c>
      <c r="C24" s="8" t="n">
        <v>-0.83</v>
      </c>
      <c r="D24" s="8" t="n">
        <v>-0.89</v>
      </c>
      <c r="E24" s="8" t="n">
        <v>-1.53</v>
      </c>
    </row>
    <row r="25" spans="1:5">
      <c r="A25" s="4" t="s">
        <v>92</v>
      </c>
      <c r="B25" s="5" t="n">
        <v>19052430</v>
      </c>
      <c r="C25" s="5" t="n">
        <v>9544629</v>
      </c>
      <c r="D25" s="5" t="n">
        <v>19050931</v>
      </c>
      <c r="E25" s="5" t="n">
        <v>9398288</v>
      </c>
    </row>
    <row r="26" spans="1:5">
      <c r="A26" s="4" t="s">
        <v>93</v>
      </c>
      <c r="B26" s="5" t="n">
        <v>19220700</v>
      </c>
      <c r="C26" s="5" t="n">
        <v>9544629</v>
      </c>
      <c r="D26" s="5" t="n">
        <v>19220175</v>
      </c>
      <c r="E26" s="5" t="n">
        <v>9398288</v>
      </c>
    </row>
    <row r="27" spans="1:5">
      <c r="A27" s="3" t="s">
        <v>94</v>
      </c>
    </row>
    <row r="28" spans="1:5">
      <c r="A28" s="4" t="s">
        <v>95</v>
      </c>
      <c r="B28" s="7" t="n">
        <v>-19</v>
      </c>
      <c r="D28" s="7" t="n">
        <v>-76</v>
      </c>
    </row>
    <row r="29" spans="1:5">
      <c r="A29" s="4" t="s">
        <v>96</v>
      </c>
      <c r="B29" s="7" t="n">
        <v>-8874</v>
      </c>
      <c r="C29" s="7" t="n">
        <v>-7885</v>
      </c>
      <c r="D29" s="7" t="n">
        <v>-17018</v>
      </c>
      <c r="E29" s="7" t="n">
        <v>-14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1"/>
    <col customWidth="1" max="3" min="3" width="45"/>
  </cols>
  <sheetData>
    <row r="1" spans="1:3">
      <c r="A1" s="1" t="s">
        <v>277</v>
      </c>
      <c r="B1" s="2" t="s">
        <v>278</v>
      </c>
      <c r="C1" s="2" t="s">
        <v>1</v>
      </c>
    </row>
    <row r="2" spans="1:3">
      <c r="B2" s="2" t="s">
        <v>279</v>
      </c>
      <c r="C2" s="2" t="s">
        <v>280</v>
      </c>
    </row>
    <row r="3" spans="1:3">
      <c r="A3" s="3" t="s">
        <v>281</v>
      </c>
    </row>
    <row r="4" spans="1:3">
      <c r="A4" s="4" t="s">
        <v>282</v>
      </c>
      <c r="B4" s="7" t="n">
        <v>0</v>
      </c>
      <c r="C4" s="7" t="n">
        <v>0</v>
      </c>
    </row>
    <row r="5" spans="1:3">
      <c r="A5" s="4" t="s">
        <v>283</v>
      </c>
      <c r="B5" s="7" t="n">
        <v>0</v>
      </c>
      <c r="C5" s="7" t="n">
        <v>0</v>
      </c>
    </row>
    <row r="6" spans="1:3">
      <c r="A6" s="4" t="s">
        <v>284</v>
      </c>
    </row>
    <row r="7" spans="1:3">
      <c r="A7" s="3" t="s">
        <v>281</v>
      </c>
    </row>
    <row r="8" spans="1:3">
      <c r="A8" s="4" t="s">
        <v>285</v>
      </c>
      <c r="C8" s="5" t="n">
        <v>5</v>
      </c>
    </row>
    <row r="9" spans="1:3">
      <c r="A9" s="4" t="s">
        <v>286</v>
      </c>
    </row>
    <row r="10" spans="1:3">
      <c r="A10" s="3" t="s">
        <v>281</v>
      </c>
    </row>
    <row r="11" spans="1:3">
      <c r="A11" s="4" t="s">
        <v>287</v>
      </c>
      <c r="C11" s="4" t="s">
        <v>288</v>
      </c>
    </row>
    <row r="12" spans="1:3">
      <c r="A12" s="4" t="s">
        <v>289</v>
      </c>
    </row>
    <row r="13" spans="1:3">
      <c r="A13" s="3" t="s">
        <v>281</v>
      </c>
    </row>
    <row r="14" spans="1:3">
      <c r="A14" s="4" t="s">
        <v>290</v>
      </c>
      <c r="C14" s="4" t="s">
        <v>291</v>
      </c>
    </row>
    <row r="15" spans="1:3">
      <c r="A15" s="4" t="s">
        <v>292</v>
      </c>
    </row>
    <row r="16" spans="1:3">
      <c r="A16" s="3" t="s">
        <v>281</v>
      </c>
    </row>
    <row r="17" spans="1:3">
      <c r="A17" s="4" t="s">
        <v>290</v>
      </c>
      <c r="C17" s="4" t="s">
        <v>293</v>
      </c>
    </row>
    <row r="18" spans="1:3">
      <c r="A18" s="4" t="s">
        <v>294</v>
      </c>
    </row>
    <row r="19" spans="1:3">
      <c r="A19" s="3" t="s">
        <v>281</v>
      </c>
    </row>
    <row r="20" spans="1:3">
      <c r="A20" s="4" t="s">
        <v>290</v>
      </c>
      <c r="C20" s="4" t="s">
        <v>288</v>
      </c>
    </row>
    <row r="21" spans="1:3">
      <c r="A21" s="4" t="s">
        <v>295</v>
      </c>
    </row>
    <row r="22" spans="1:3">
      <c r="A22" s="3" t="s">
        <v>281</v>
      </c>
    </row>
    <row r="23" spans="1:3">
      <c r="A23" s="4" t="s">
        <v>296</v>
      </c>
      <c r="C23" s="4" t="s">
        <v>297</v>
      </c>
    </row>
    <row r="24" spans="1:3">
      <c r="A24" s="4" t="s">
        <v>298</v>
      </c>
    </row>
    <row r="25" spans="1:3">
      <c r="A25" s="3" t="s">
        <v>281</v>
      </c>
    </row>
    <row r="26" spans="1:3">
      <c r="A26" s="4" t="s">
        <v>290</v>
      </c>
      <c r="C26" s="4" t="s">
        <v>299</v>
      </c>
    </row>
    <row r="27" spans="1:3">
      <c r="A27" s="4" t="s">
        <v>300</v>
      </c>
    </row>
    <row r="28" spans="1:3">
      <c r="A28" s="3" t="s">
        <v>281</v>
      </c>
    </row>
    <row r="29" spans="1:3">
      <c r="A29" s="4" t="s">
        <v>290</v>
      </c>
      <c r="C29" s="4" t="s">
        <v>301</v>
      </c>
    </row>
    <row r="30" spans="1:3">
      <c r="A30" s="4" t="s">
        <v>302</v>
      </c>
    </row>
    <row r="31" spans="1:3">
      <c r="A31" s="3" t="s">
        <v>281</v>
      </c>
    </row>
    <row r="32" spans="1:3">
      <c r="A32" s="4" t="s">
        <v>290</v>
      </c>
      <c r="C32" s="4" t="s">
        <v>303</v>
      </c>
    </row>
    <row r="33" spans="1:3">
      <c r="A33" s="4" t="s">
        <v>304</v>
      </c>
    </row>
    <row r="34" spans="1:3">
      <c r="A34" s="3" t="s">
        <v>281</v>
      </c>
    </row>
    <row r="35" spans="1:3">
      <c r="A35" s="4" t="s">
        <v>290</v>
      </c>
      <c r="C35" s="4" t="s">
        <v>305</v>
      </c>
    </row>
    <row r="36" spans="1:3">
      <c r="A36" s="4" t="s">
        <v>306</v>
      </c>
    </row>
    <row r="37" spans="1:3">
      <c r="A37" s="3" t="s">
        <v>281</v>
      </c>
    </row>
    <row r="38" spans="1:3">
      <c r="A38" s="4" t="s">
        <v>296</v>
      </c>
      <c r="C38"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3" t="s">
        <v>309</v>
      </c>
    </row>
    <row r="4" spans="1:5">
      <c r="A4" s="4" t="s">
        <v>88</v>
      </c>
      <c r="B4" s="7" t="n">
        <v>-8855</v>
      </c>
      <c r="C4" s="7" t="n">
        <v>-7885</v>
      </c>
      <c r="D4" s="7" t="n">
        <v>-16942</v>
      </c>
      <c r="E4" s="7" t="n">
        <v>-14424</v>
      </c>
    </row>
    <row r="5" spans="1:5">
      <c r="A5" s="4" t="s">
        <v>92</v>
      </c>
      <c r="B5" s="5" t="n">
        <v>19052430</v>
      </c>
      <c r="C5" s="5" t="n">
        <v>9544629</v>
      </c>
      <c r="D5" s="5" t="n">
        <v>19050931</v>
      </c>
      <c r="E5" s="5" t="n">
        <v>9398288</v>
      </c>
    </row>
    <row r="6" spans="1:5">
      <c r="A6" s="4" t="s">
        <v>90</v>
      </c>
      <c r="B6" s="8" t="n">
        <v>-0.46</v>
      </c>
      <c r="C6" s="8" t="n">
        <v>-0.83</v>
      </c>
      <c r="D6" s="8" t="n">
        <v>-0.89</v>
      </c>
      <c r="E6" s="8" t="n">
        <v>-1.53</v>
      </c>
    </row>
    <row r="7" spans="1:5">
      <c r="A7" s="3" t="s">
        <v>310</v>
      </c>
    </row>
    <row r="8" spans="1:5">
      <c r="A8" s="4" t="s">
        <v>88</v>
      </c>
      <c r="B8" s="7" t="n">
        <v>-8855</v>
      </c>
      <c r="C8" s="7" t="n">
        <v>-7885</v>
      </c>
      <c r="D8" s="7" t="n">
        <v>-16942</v>
      </c>
      <c r="E8" s="7" t="n">
        <v>-14424</v>
      </c>
    </row>
    <row r="9" spans="1:5">
      <c r="A9" s="4" t="s">
        <v>311</v>
      </c>
      <c r="B9" s="5" t="n">
        <v>-341</v>
      </c>
      <c r="D9" s="5" t="n">
        <v>-234</v>
      </c>
    </row>
    <row r="10" spans="1:5">
      <c r="A10" s="4" t="s">
        <v>312</v>
      </c>
      <c r="B10" s="7" t="n">
        <v>-9196</v>
      </c>
      <c r="C10" s="7" t="n">
        <v>-7885</v>
      </c>
      <c r="D10" s="7" t="n">
        <v>-17176</v>
      </c>
      <c r="E10" s="7" t="n">
        <v>-14424</v>
      </c>
    </row>
    <row r="11" spans="1:5">
      <c r="A11" s="4" t="s">
        <v>92</v>
      </c>
      <c r="B11" s="5" t="n">
        <v>19052430</v>
      </c>
      <c r="C11" s="5" t="n">
        <v>9544629</v>
      </c>
      <c r="D11" s="5" t="n">
        <v>19050931</v>
      </c>
      <c r="E11" s="5" t="n">
        <v>9398288</v>
      </c>
    </row>
    <row r="12" spans="1:5">
      <c r="A12" s="4" t="s">
        <v>313</v>
      </c>
      <c r="B12" s="5" t="n">
        <v>168270</v>
      </c>
      <c r="D12" s="5" t="n">
        <v>169244</v>
      </c>
    </row>
    <row r="13" spans="1:5">
      <c r="A13" s="4" t="s">
        <v>93</v>
      </c>
      <c r="B13" s="5" t="n">
        <v>19220700</v>
      </c>
      <c r="C13" s="5" t="n">
        <v>9544629</v>
      </c>
      <c r="D13" s="5" t="n">
        <v>19220175</v>
      </c>
      <c r="E13" s="5" t="n">
        <v>9398288</v>
      </c>
    </row>
    <row r="14" spans="1:5">
      <c r="A14" s="4" t="s">
        <v>91</v>
      </c>
      <c r="B14" s="8" t="n">
        <v>-0.48</v>
      </c>
      <c r="C14" s="8" t="n">
        <v>-0.83</v>
      </c>
      <c r="D14" s="8" t="n">
        <v>-0.89</v>
      </c>
      <c r="E14" s="8" t="n">
        <v>-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9</v>
      </c>
    </row>
    <row r="3" spans="1:3">
      <c r="A3" s="4" t="s">
        <v>315</v>
      </c>
    </row>
    <row r="4" spans="1:3">
      <c r="A4" s="3" t="s">
        <v>316</v>
      </c>
    </row>
    <row r="5" spans="1:3">
      <c r="A5" s="4" t="s">
        <v>317</v>
      </c>
      <c r="B5" s="5" t="n">
        <v>3680799</v>
      </c>
      <c r="C5" s="5" t="n">
        <v>2229343</v>
      </c>
    </row>
    <row r="6" spans="1:3">
      <c r="A6" s="4" t="s">
        <v>318</v>
      </c>
    </row>
    <row r="7" spans="1:3">
      <c r="A7" s="3" t="s">
        <v>316</v>
      </c>
    </row>
    <row r="8" spans="1:3">
      <c r="A8" s="4" t="s">
        <v>317</v>
      </c>
      <c r="B8" s="5" t="n">
        <v>490000</v>
      </c>
      <c r="C8" s="5" t="n">
        <v>7849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19</v>
      </c>
      <c r="B1" s="2" t="s">
        <v>320</v>
      </c>
    </row>
    <row r="2" spans="1:2">
      <c r="A2" s="3" t="s">
        <v>321</v>
      </c>
    </row>
    <row r="3" spans="1:2">
      <c r="A3" s="4" t="s">
        <v>322</v>
      </c>
      <c r="B3" s="7" t="n">
        <v>50</v>
      </c>
    </row>
    <row r="4" spans="1:2">
      <c r="A4" s="4" t="s">
        <v>323</v>
      </c>
      <c r="B4" s="5" t="n">
        <v>4</v>
      </c>
    </row>
    <row r="5" spans="1:2">
      <c r="A5" s="4" t="s">
        <v>324</v>
      </c>
      <c r="B5" s="7" t="n">
        <v>125</v>
      </c>
    </row>
    <row r="6" spans="1:2">
      <c r="A6" s="4" t="s">
        <v>325</v>
      </c>
      <c r="B6" s="4" t="s">
        <v>326</v>
      </c>
    </row>
    <row r="7" spans="1:2">
      <c r="A7" s="4" t="s">
        <v>327</v>
      </c>
    </row>
    <row r="8" spans="1:2">
      <c r="A8" s="3" t="s">
        <v>321</v>
      </c>
    </row>
    <row r="9" spans="1:2">
      <c r="A9" s="4" t="s">
        <v>328</v>
      </c>
      <c r="B9" s="4" t="s">
        <v>329</v>
      </c>
    </row>
    <row r="10" spans="1:2">
      <c r="A10" s="4" t="s">
        <v>330</v>
      </c>
    </row>
    <row r="11" spans="1:2">
      <c r="A11" s="3" t="s">
        <v>321</v>
      </c>
    </row>
    <row r="12" spans="1:2">
      <c r="A12" s="4" t="s">
        <v>328</v>
      </c>
      <c r="B12" s="4" t="s">
        <v>331</v>
      </c>
    </row>
    <row r="13" spans="1:2">
      <c r="A13" s="4" t="s">
        <v>332</v>
      </c>
    </row>
    <row r="14" spans="1:2">
      <c r="A14" s="3" t="s">
        <v>321</v>
      </c>
    </row>
    <row r="15" spans="1:2">
      <c r="A15" s="4" t="s">
        <v>324</v>
      </c>
      <c r="B15" s="7" t="n">
        <v>10</v>
      </c>
    </row>
    <row r="16" spans="1:2">
      <c r="A16" s="4" t="s">
        <v>333</v>
      </c>
    </row>
    <row r="17" spans="1:2">
      <c r="A17" s="3" t="s">
        <v>321</v>
      </c>
    </row>
    <row r="18" spans="1:2">
      <c r="A18" s="4" t="s">
        <v>324</v>
      </c>
      <c r="B18" s="5" t="n">
        <v>30</v>
      </c>
    </row>
    <row r="19" spans="1:2">
      <c r="A19" s="4" t="s">
        <v>334</v>
      </c>
    </row>
    <row r="20" spans="1:2">
      <c r="A20" s="3" t="s">
        <v>321</v>
      </c>
    </row>
    <row r="21" spans="1:2">
      <c r="A21" s="4" t="s">
        <v>324</v>
      </c>
      <c r="B21" s="7" t="n">
        <v>45</v>
      </c>
    </row>
    <row r="22" spans="1:2">
      <c r="A22" s="4" t="s">
        <v>335</v>
      </c>
    </row>
    <row r="23" spans="1:2">
      <c r="A23" s="3" t="s">
        <v>321</v>
      </c>
    </row>
    <row r="24" spans="1:2">
      <c r="A24" s="4" t="s">
        <v>336</v>
      </c>
      <c r="B24" s="5" t="n">
        <v>350000</v>
      </c>
    </row>
    <row r="25" spans="1:2">
      <c r="A25" s="4" t="s">
        <v>337</v>
      </c>
      <c r="B25" s="8" t="n">
        <v>1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78</v>
      </c>
    </row>
    <row r="2" spans="1:2">
      <c r="B2" s="2" t="s">
        <v>339</v>
      </c>
    </row>
    <row r="3" spans="1:2">
      <c r="A3" s="3" t="s">
        <v>340</v>
      </c>
    </row>
    <row r="4" spans="1:2">
      <c r="A4" s="4" t="s">
        <v>341</v>
      </c>
      <c r="B4" s="7" t="n">
        <v>766000</v>
      </c>
    </row>
    <row r="5" spans="1:2">
      <c r="A5" s="4" t="s">
        <v>342</v>
      </c>
      <c r="B5" s="5" t="n">
        <v>350000</v>
      </c>
    </row>
    <row r="6" spans="1:2">
      <c r="A6" s="4" t="s">
        <v>343</v>
      </c>
      <c r="B6" s="7" t="n">
        <v>416000</v>
      </c>
    </row>
    <row r="7" spans="1:2">
      <c r="A7" s="4" t="s">
        <v>344</v>
      </c>
      <c r="B7" s="4" t="s">
        <v>345</v>
      </c>
    </row>
    <row r="8" spans="1:2">
      <c r="A8" s="4" t="s">
        <v>346</v>
      </c>
    </row>
    <row r="9" spans="1:2">
      <c r="A9" s="3" t="s">
        <v>340</v>
      </c>
    </row>
    <row r="10" spans="1:2">
      <c r="A10" s="4" t="s">
        <v>347</v>
      </c>
      <c r="B10" s="7" t="n">
        <v>5000000</v>
      </c>
    </row>
    <row r="11" spans="1:2">
      <c r="A11" s="4" t="s">
        <v>348</v>
      </c>
    </row>
    <row r="12" spans="1:2">
      <c r="A12" s="3" t="s">
        <v>340</v>
      </c>
    </row>
    <row r="13" spans="1:2">
      <c r="A13" s="4" t="s">
        <v>347</v>
      </c>
      <c r="B13" s="7" t="n">
        <v>3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5</v>
      </c>
      <c r="D1" s="2" t="s">
        <v>350</v>
      </c>
    </row>
    <row r="2" spans="1:4">
      <c r="A2" s="4" t="s">
        <v>318</v>
      </c>
    </row>
    <row r="3" spans="1:4">
      <c r="A3" s="3" t="s">
        <v>351</v>
      </c>
    </row>
    <row r="4" spans="1:4">
      <c r="A4" s="4" t="s">
        <v>352</v>
      </c>
      <c r="B4" s="7" t="n">
        <v>2604</v>
      </c>
      <c r="C4" s="7" t="n">
        <v>3397</v>
      </c>
      <c r="D4" s="7" t="n">
        <v>5331</v>
      </c>
    </row>
    <row r="5" spans="1:4">
      <c r="A5" s="4" t="s">
        <v>353</v>
      </c>
    </row>
    <row r="6" spans="1:4">
      <c r="A6" s="3" t="s">
        <v>354</v>
      </c>
    </row>
    <row r="7" spans="1:4">
      <c r="A7" s="4" t="s">
        <v>355</v>
      </c>
      <c r="B7" s="5" t="n">
        <v>47560</v>
      </c>
    </row>
    <row r="8" spans="1:4">
      <c r="A8" s="4" t="s">
        <v>356</v>
      </c>
    </row>
    <row r="9" spans="1:4">
      <c r="A9" s="3" t="s">
        <v>354</v>
      </c>
    </row>
    <row r="10" spans="1:4">
      <c r="A10" s="4" t="s">
        <v>355</v>
      </c>
      <c r="B10" s="5" t="n">
        <v>6043</v>
      </c>
      <c r="C10" s="5" t="n">
        <v>37079</v>
      </c>
    </row>
    <row r="11" spans="1:4">
      <c r="A11" s="4" t="s">
        <v>357</v>
      </c>
    </row>
    <row r="12" spans="1:4">
      <c r="A12" s="3" t="s">
        <v>354</v>
      </c>
    </row>
    <row r="13" spans="1:4">
      <c r="A13" s="4" t="s">
        <v>355</v>
      </c>
      <c r="C13" s="5" t="n">
        <v>20517</v>
      </c>
    </row>
    <row r="14" spans="1:4">
      <c r="A14" s="4" t="s">
        <v>358</v>
      </c>
    </row>
    <row r="15" spans="1:4">
      <c r="A15" s="3" t="s">
        <v>354</v>
      </c>
    </row>
    <row r="16" spans="1:4">
      <c r="A16" s="4" t="s">
        <v>355</v>
      </c>
      <c r="B16" s="5" t="n">
        <v>41517</v>
      </c>
    </row>
    <row r="17" spans="1:4">
      <c r="A17" s="4" t="s">
        <v>359</v>
      </c>
    </row>
    <row r="18" spans="1:4">
      <c r="A18" s="3" t="s">
        <v>354</v>
      </c>
    </row>
    <row r="19" spans="1:4">
      <c r="A19" s="4" t="s">
        <v>355</v>
      </c>
      <c r="B19" s="5" t="n">
        <v>6043</v>
      </c>
      <c r="C19" s="5" t="n">
        <v>57596</v>
      </c>
    </row>
    <row r="20" spans="1:4">
      <c r="A20" s="4" t="s">
        <v>360</v>
      </c>
    </row>
    <row r="21" spans="1:4">
      <c r="A21" s="3" t="s">
        <v>351</v>
      </c>
    </row>
    <row r="22" spans="1:4">
      <c r="A22" s="4" t="s">
        <v>352</v>
      </c>
      <c r="B22" s="5" t="n">
        <v>77951</v>
      </c>
      <c r="C22" s="5" t="n">
        <v>72971</v>
      </c>
    </row>
    <row r="23" spans="1:4">
      <c r="A23" s="4" t="s">
        <v>361</v>
      </c>
    </row>
    <row r="24" spans="1:4">
      <c r="A24" s="3" t="s">
        <v>351</v>
      </c>
    </row>
    <row r="25" spans="1:4">
      <c r="A25" s="4" t="s">
        <v>352</v>
      </c>
      <c r="B25" s="5" t="n">
        <v>2604</v>
      </c>
      <c r="C25" s="5" t="n">
        <v>3397</v>
      </c>
    </row>
    <row r="26" spans="1:4">
      <c r="A26" s="4" t="s">
        <v>362</v>
      </c>
    </row>
    <row r="27" spans="1:4">
      <c r="A27" s="3" t="s">
        <v>351</v>
      </c>
    </row>
    <row r="28" spans="1:4">
      <c r="A28" s="4" t="s">
        <v>352</v>
      </c>
      <c r="B28" s="7" t="n">
        <v>75347</v>
      </c>
      <c r="C28" s="7" t="n">
        <v>69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39</v>
      </c>
    </row>
    <row r="3" spans="1:2">
      <c r="A3" s="4" t="s">
        <v>318</v>
      </c>
    </row>
    <row r="4" spans="1:2">
      <c r="A4" s="3" t="s">
        <v>364</v>
      </c>
    </row>
    <row r="5" spans="1:2">
      <c r="A5" s="4" t="s">
        <v>365</v>
      </c>
      <c r="B5" s="7" t="n">
        <v>3397</v>
      </c>
    </row>
    <row r="6" spans="1:2">
      <c r="A6" s="4" t="s">
        <v>366</v>
      </c>
      <c r="B6" s="5" t="n">
        <v>-793</v>
      </c>
    </row>
    <row r="7" spans="1:2">
      <c r="A7" s="4" t="s">
        <v>367</v>
      </c>
      <c r="B7" s="5" t="n">
        <v>2604</v>
      </c>
    </row>
    <row r="8" spans="1:2">
      <c r="A8" s="4" t="s">
        <v>368</v>
      </c>
    </row>
    <row r="9" spans="1:2">
      <c r="A9" s="3" t="s">
        <v>364</v>
      </c>
    </row>
    <row r="10" spans="1:2">
      <c r="A10" s="4" t="s">
        <v>365</v>
      </c>
      <c r="B10" s="5" t="n">
        <v>69574</v>
      </c>
    </row>
    <row r="11" spans="1:2">
      <c r="A11" s="4" t="s">
        <v>366</v>
      </c>
      <c r="B11" s="5" t="n">
        <v>5773</v>
      </c>
    </row>
    <row r="12" spans="1:2">
      <c r="A12" s="4" t="s">
        <v>367</v>
      </c>
      <c r="B12" s="7" t="n">
        <v>75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39</v>
      </c>
    </row>
    <row r="2" spans="1:2">
      <c r="A2" s="3" t="s">
        <v>370</v>
      </c>
    </row>
    <row r="3" spans="1:2">
      <c r="A3" s="4" t="s">
        <v>371</v>
      </c>
      <c r="B3" s="7" t="n">
        <v>47636</v>
      </c>
    </row>
    <row r="4" spans="1:2">
      <c r="A4" s="4" t="s">
        <v>372</v>
      </c>
      <c r="B4" s="5" t="n">
        <v>-76</v>
      </c>
    </row>
    <row r="5" spans="1:2">
      <c r="A5" s="4" t="s">
        <v>373</v>
      </c>
      <c r="B5" s="5" t="n">
        <v>47560</v>
      </c>
    </row>
    <row r="6" spans="1:2">
      <c r="A6" s="4" t="s">
        <v>374</v>
      </c>
    </row>
    <row r="7" spans="1:2">
      <c r="A7" s="3" t="s">
        <v>370</v>
      </c>
    </row>
    <row r="8" spans="1:2">
      <c r="A8" s="4" t="s">
        <v>371</v>
      </c>
      <c r="B8" s="5" t="n">
        <v>6043</v>
      </c>
    </row>
    <row r="9" spans="1:2">
      <c r="A9" s="4" t="s">
        <v>373</v>
      </c>
      <c r="B9" s="5" t="n">
        <v>6043</v>
      </c>
    </row>
    <row r="10" spans="1:2">
      <c r="A10" s="4" t="s">
        <v>375</v>
      </c>
    </row>
    <row r="11" spans="1:2">
      <c r="A11" s="3" t="s">
        <v>370</v>
      </c>
    </row>
    <row r="12" spans="1:2">
      <c r="A12" s="4" t="s">
        <v>371</v>
      </c>
      <c r="B12" s="5" t="n">
        <v>41593</v>
      </c>
    </row>
    <row r="13" spans="1:2">
      <c r="A13" s="4" t="s">
        <v>372</v>
      </c>
      <c r="B13" s="5" t="n">
        <v>-76</v>
      </c>
    </row>
    <row r="14" spans="1:2">
      <c r="A14" s="4" t="s">
        <v>373</v>
      </c>
      <c r="B14" s="7" t="n">
        <v>41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76</v>
      </c>
      <c r="B1" s="2" t="s">
        <v>1</v>
      </c>
      <c r="C1" s="2" t="s">
        <v>377</v>
      </c>
    </row>
    <row r="2" spans="1:3">
      <c r="B2" s="2" t="s">
        <v>2</v>
      </c>
      <c r="C2" s="2" t="s">
        <v>25</v>
      </c>
    </row>
    <row r="3" spans="1:3">
      <c r="A3" s="4" t="s">
        <v>327</v>
      </c>
    </row>
    <row r="4" spans="1:3">
      <c r="A4" s="3" t="s">
        <v>370</v>
      </c>
    </row>
    <row r="5" spans="1:3">
      <c r="A5" s="4" t="s">
        <v>378</v>
      </c>
      <c r="B5" s="4" t="s">
        <v>379</v>
      </c>
    </row>
    <row r="6" spans="1:3">
      <c r="A6" s="4" t="s">
        <v>330</v>
      </c>
    </row>
    <row r="7" spans="1:3">
      <c r="A7" s="3" t="s">
        <v>370</v>
      </c>
    </row>
    <row r="8" spans="1:3">
      <c r="A8" s="4" t="s">
        <v>378</v>
      </c>
      <c r="B8" s="4" t="s">
        <v>380</v>
      </c>
    </row>
    <row r="9" spans="1:3">
      <c r="A9" s="4" t="s">
        <v>375</v>
      </c>
    </row>
    <row r="10" spans="1:3">
      <c r="A10" s="3" t="s">
        <v>370</v>
      </c>
    </row>
    <row r="11" spans="1:3">
      <c r="A11" s="4" t="s">
        <v>381</v>
      </c>
      <c r="B11" s="5" t="n">
        <v>23</v>
      </c>
    </row>
    <row r="12" spans="1:3">
      <c r="A12" s="4" t="s">
        <v>382</v>
      </c>
    </row>
    <row r="13" spans="1:3">
      <c r="A13" s="3" t="s">
        <v>370</v>
      </c>
    </row>
    <row r="14" spans="1:3">
      <c r="A14" s="4" t="s">
        <v>378</v>
      </c>
      <c r="C14" s="4" t="s">
        <v>383</v>
      </c>
    </row>
    <row r="15" spans="1:3">
      <c r="A15" s="4" t="s">
        <v>384</v>
      </c>
      <c r="B15"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25</v>
      </c>
    </row>
    <row r="2" spans="1:3">
      <c r="A2" s="3" t="s">
        <v>161</v>
      </c>
    </row>
    <row r="3" spans="1:3">
      <c r="A3" s="4" t="s">
        <v>387</v>
      </c>
      <c r="B3" s="7" t="n">
        <v>2371</v>
      </c>
      <c r="C3" s="7" t="n">
        <v>2618</v>
      </c>
    </row>
    <row r="4" spans="1:3">
      <c r="A4" s="4" t="s">
        <v>388</v>
      </c>
      <c r="B4" s="5" t="n">
        <v>3151</v>
      </c>
      <c r="C4" s="5" t="n">
        <v>5219</v>
      </c>
    </row>
    <row r="5" spans="1:3">
      <c r="A5" s="4" t="s">
        <v>389</v>
      </c>
      <c r="B5" s="5" t="n">
        <v>1777</v>
      </c>
      <c r="C5" s="5" t="n">
        <v>1793</v>
      </c>
    </row>
    <row r="6" spans="1:3">
      <c r="A6" s="4" t="s">
        <v>30</v>
      </c>
      <c r="B6" s="5" t="n">
        <v>7299</v>
      </c>
      <c r="C6" s="5" t="n">
        <v>9630</v>
      </c>
    </row>
    <row r="7" spans="1:3">
      <c r="A7" s="4" t="s">
        <v>390</v>
      </c>
      <c r="B7" s="5" t="n">
        <v>-411</v>
      </c>
      <c r="C7" s="5" t="n">
        <v>-884</v>
      </c>
    </row>
    <row r="8" spans="1:3">
      <c r="A8" s="4" t="s">
        <v>391</v>
      </c>
      <c r="B8" s="7" t="n">
        <v>6888</v>
      </c>
      <c r="C8" s="7" t="n">
        <v>8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7</v>
      </c>
      <c r="B1" s="2" t="s">
        <v>98</v>
      </c>
      <c r="C1" s="2" t="s">
        <v>99</v>
      </c>
      <c r="D1" s="2" t="s">
        <v>100</v>
      </c>
      <c r="E1" s="2" t="s">
        <v>101</v>
      </c>
      <c r="F1" s="2" t="s">
        <v>102</v>
      </c>
    </row>
    <row r="2" spans="1:6">
      <c r="A2" s="4" t="s">
        <v>103</v>
      </c>
      <c r="B2" s="7" t="n">
        <v>71613</v>
      </c>
      <c r="C2" s="7" t="n">
        <v>190</v>
      </c>
      <c r="D2" s="7" t="n">
        <v>132691</v>
      </c>
      <c r="E2" s="7" t="n">
        <v>-61268</v>
      </c>
    </row>
    <row r="3" spans="1:6">
      <c r="A3" s="4" t="s">
        <v>104</v>
      </c>
      <c r="C3" s="5" t="n">
        <v>19043216</v>
      </c>
    </row>
    <row r="4" spans="1:6">
      <c r="A4" s="4" t="s">
        <v>105</v>
      </c>
      <c r="B4" s="5" t="n">
        <v>2370</v>
      </c>
      <c r="D4" s="5" t="n">
        <v>2370</v>
      </c>
    </row>
    <row r="5" spans="1:6">
      <c r="A5" s="4" t="s">
        <v>106</v>
      </c>
      <c r="B5" s="7" t="n">
        <v>23</v>
      </c>
      <c r="C5" s="7" t="n">
        <v>1</v>
      </c>
      <c r="D5" s="5" t="n">
        <v>22</v>
      </c>
    </row>
    <row r="6" spans="1:6">
      <c r="A6" s="4" t="s">
        <v>107</v>
      </c>
      <c r="B6" s="5" t="n">
        <v>3600</v>
      </c>
      <c r="C6" s="5" t="n">
        <v>3600</v>
      </c>
    </row>
    <row r="7" spans="1:6">
      <c r="A7" s="4" t="s">
        <v>108</v>
      </c>
      <c r="C7" s="5" t="n">
        <v>7750</v>
      </c>
    </row>
    <row r="8" spans="1:6">
      <c r="A8" s="4" t="s">
        <v>109</v>
      </c>
      <c r="B8" s="7" t="n">
        <v>-76</v>
      </c>
      <c r="F8" s="7" t="n">
        <v>-76</v>
      </c>
    </row>
    <row r="9" spans="1:6">
      <c r="A9" s="4" t="s">
        <v>88</v>
      </c>
      <c r="B9" s="5" t="n">
        <v>-16942</v>
      </c>
      <c r="E9" s="5" t="n">
        <v>-16942</v>
      </c>
    </row>
    <row r="10" spans="1:6">
      <c r="A10" s="4" t="s">
        <v>110</v>
      </c>
      <c r="B10" s="7" t="n">
        <v>56988</v>
      </c>
      <c r="C10" s="7" t="n">
        <v>191</v>
      </c>
      <c r="D10" s="7" t="n">
        <v>135083</v>
      </c>
      <c r="E10" s="7" t="n">
        <v>-78210</v>
      </c>
      <c r="F10" s="7" t="n">
        <v>-76</v>
      </c>
    </row>
    <row r="11" spans="1:6">
      <c r="A11" s="4" t="s">
        <v>111</v>
      </c>
      <c r="C11" s="5" t="n">
        <v>190545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92</v>
      </c>
      <c r="B1" s="2" t="s">
        <v>1</v>
      </c>
    </row>
    <row r="2" spans="1:2">
      <c r="B2" s="2" t="s">
        <v>339</v>
      </c>
    </row>
    <row r="3" spans="1:2">
      <c r="A3" s="3" t="s">
        <v>161</v>
      </c>
    </row>
    <row r="4" spans="1:2">
      <c r="A4" s="4" t="s">
        <v>393</v>
      </c>
      <c r="B4" s="7" t="n">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49185</v>
      </c>
      <c r="C3" s="7" t="n">
        <v>46423</v>
      </c>
    </row>
    <row r="4" spans="1:3">
      <c r="A4" s="4" t="s">
        <v>397</v>
      </c>
      <c r="B4" s="5" t="n">
        <v>11547</v>
      </c>
      <c r="C4" s="5" t="n">
        <v>9123</v>
      </c>
    </row>
    <row r="5" spans="1:3">
      <c r="A5" s="4" t="s">
        <v>33</v>
      </c>
      <c r="B5" s="5" t="n">
        <v>37638</v>
      </c>
      <c r="C5" s="5" t="n">
        <v>37300</v>
      </c>
    </row>
    <row r="6" spans="1:3">
      <c r="A6" s="4" t="s">
        <v>398</v>
      </c>
    </row>
    <row r="7" spans="1:3">
      <c r="A7" s="3" t="s">
        <v>395</v>
      </c>
    </row>
    <row r="8" spans="1:3">
      <c r="A8" s="4" t="s">
        <v>396</v>
      </c>
      <c r="B8" s="5" t="n">
        <v>3263</v>
      </c>
      <c r="C8" s="5" t="n">
        <v>3263</v>
      </c>
    </row>
    <row r="9" spans="1:3">
      <c r="A9" s="4" t="s">
        <v>399</v>
      </c>
    </row>
    <row r="10" spans="1:3">
      <c r="A10" s="3" t="s">
        <v>395</v>
      </c>
    </row>
    <row r="11" spans="1:3">
      <c r="A11" s="4" t="s">
        <v>396</v>
      </c>
      <c r="B11" s="5" t="n">
        <v>15757</v>
      </c>
      <c r="C11" s="5" t="n">
        <v>15613</v>
      </c>
    </row>
    <row r="12" spans="1:3">
      <c r="A12" s="4" t="s">
        <v>400</v>
      </c>
    </row>
    <row r="13" spans="1:3">
      <c r="A13" s="3" t="s">
        <v>395</v>
      </c>
    </row>
    <row r="14" spans="1:3">
      <c r="A14" s="4" t="s">
        <v>396</v>
      </c>
      <c r="B14" s="5" t="n">
        <v>4031</v>
      </c>
      <c r="C14" s="5" t="n">
        <v>3811</v>
      </c>
    </row>
    <row r="15" spans="1:3">
      <c r="A15" s="4" t="s">
        <v>401</v>
      </c>
    </row>
    <row r="16" spans="1:3">
      <c r="A16" s="3" t="s">
        <v>395</v>
      </c>
    </row>
    <row r="17" spans="1:3">
      <c r="A17" s="4" t="s">
        <v>396</v>
      </c>
      <c r="B17" s="5" t="n">
        <v>30</v>
      </c>
      <c r="C17" s="5" t="n">
        <v>30</v>
      </c>
    </row>
    <row r="18" spans="1:3">
      <c r="A18" s="4" t="s">
        <v>402</v>
      </c>
    </row>
    <row r="19" spans="1:3">
      <c r="A19" s="3" t="s">
        <v>395</v>
      </c>
    </row>
    <row r="20" spans="1:3">
      <c r="A20" s="4" t="s">
        <v>396</v>
      </c>
      <c r="B20" s="5" t="n">
        <v>23454</v>
      </c>
      <c r="C20" s="5" t="n">
        <v>21508</v>
      </c>
    </row>
    <row r="21" spans="1:3">
      <c r="A21" s="4" t="s">
        <v>403</v>
      </c>
    </row>
    <row r="22" spans="1:3">
      <c r="A22" s="3" t="s">
        <v>395</v>
      </c>
    </row>
    <row r="23" spans="1:3">
      <c r="A23" s="4" t="s">
        <v>396</v>
      </c>
      <c r="B23" s="7" t="n">
        <v>2650</v>
      </c>
      <c r="C23" s="7" t="n">
        <v>21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8</v>
      </c>
      <c r="D1" s="2" t="s">
        <v>1</v>
      </c>
    </row>
    <row r="2" spans="1:5">
      <c r="B2" s="2" t="s">
        <v>2</v>
      </c>
      <c r="C2" s="2" t="s">
        <v>69</v>
      </c>
      <c r="D2" s="2" t="s">
        <v>2</v>
      </c>
      <c r="E2" s="2" t="s">
        <v>69</v>
      </c>
    </row>
    <row r="3" spans="1:5">
      <c r="A3" s="3" t="s">
        <v>164</v>
      </c>
    </row>
    <row r="4" spans="1:5">
      <c r="A4" s="4" t="s">
        <v>117</v>
      </c>
      <c r="B4" s="7" t="n">
        <v>1228</v>
      </c>
      <c r="C4" s="7" t="n">
        <v>1240</v>
      </c>
      <c r="D4" s="7" t="n">
        <v>2424</v>
      </c>
      <c r="E4" s="7" t="n">
        <v>25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41900</v>
      </c>
      <c r="C3" s="7" t="n">
        <v>41900</v>
      </c>
    </row>
    <row r="4" spans="1:3">
      <c r="A4" s="4" t="s">
        <v>408</v>
      </c>
      <c r="B4" s="5" t="n">
        <v>5759</v>
      </c>
      <c r="C4" s="5" t="n">
        <v>4467</v>
      </c>
    </row>
    <row r="5" spans="1:3">
      <c r="A5" s="4" t="s">
        <v>409</v>
      </c>
      <c r="B5" s="5" t="n">
        <v>36141</v>
      </c>
      <c r="C5" s="5" t="n">
        <v>37433</v>
      </c>
    </row>
    <row r="6" spans="1:3">
      <c r="A6" s="4" t="s">
        <v>286</v>
      </c>
    </row>
    <row r="7" spans="1:3">
      <c r="A7" s="3" t="s">
        <v>406</v>
      </c>
    </row>
    <row r="8" spans="1:3">
      <c r="A8" s="4" t="s">
        <v>410</v>
      </c>
      <c r="B8" s="5" t="n">
        <v>15500</v>
      </c>
      <c r="C8" s="5" t="n">
        <v>15500</v>
      </c>
    </row>
    <row r="9" spans="1:3">
      <c r="A9" s="4" t="s">
        <v>408</v>
      </c>
      <c r="B9" s="5" t="n">
        <v>5759</v>
      </c>
      <c r="C9" s="5" t="n">
        <v>4467</v>
      </c>
    </row>
    <row r="10" spans="1:3">
      <c r="A10" s="4" t="s">
        <v>411</v>
      </c>
      <c r="B10" s="5" t="n">
        <v>9741</v>
      </c>
      <c r="C10" s="5" t="n">
        <v>11033</v>
      </c>
    </row>
    <row r="11" spans="1:3">
      <c r="A11" s="4" t="s">
        <v>412</v>
      </c>
    </row>
    <row r="12" spans="1:3">
      <c r="A12" s="3" t="s">
        <v>406</v>
      </c>
    </row>
    <row r="13" spans="1:3">
      <c r="A13" s="4" t="s">
        <v>413</v>
      </c>
      <c r="B13" s="7" t="n">
        <v>26400</v>
      </c>
      <c r="C13" s="7" t="n">
        <v>2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3" t="s">
        <v>415</v>
      </c>
    </row>
    <row r="4" spans="1:5">
      <c r="A4" s="4" t="s">
        <v>416</v>
      </c>
      <c r="B4" s="7" t="n">
        <v>646</v>
      </c>
      <c r="C4" s="7" t="n">
        <v>646</v>
      </c>
      <c r="D4" s="7" t="n">
        <v>1292</v>
      </c>
      <c r="E4" s="7" t="n">
        <v>12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06</v>
      </c>
    </row>
    <row r="3" spans="1:3">
      <c r="A3" s="4" t="s">
        <v>418</v>
      </c>
      <c r="B3" s="7" t="n">
        <v>1291</v>
      </c>
    </row>
    <row r="4" spans="1:3">
      <c r="A4" s="5" t="n">
        <v>2018</v>
      </c>
      <c r="B4" s="5" t="n">
        <v>2583</v>
      </c>
    </row>
    <row r="5" spans="1:3">
      <c r="A5" s="5" t="n">
        <v>2019</v>
      </c>
      <c r="B5" s="5" t="n">
        <v>2583</v>
      </c>
    </row>
    <row r="6" spans="1:3">
      <c r="A6" s="5" t="n">
        <v>2020</v>
      </c>
      <c r="B6" s="5" t="n">
        <v>2583</v>
      </c>
    </row>
    <row r="7" spans="1:3">
      <c r="A7" s="5" t="n">
        <v>2021</v>
      </c>
      <c r="B7" s="5" t="n">
        <v>701</v>
      </c>
    </row>
    <row r="8" spans="1:3">
      <c r="A8" s="4" t="s">
        <v>98</v>
      </c>
      <c r="B8" s="7" t="n">
        <v>9741</v>
      </c>
      <c r="C8" s="7" t="n">
        <v>110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170</v>
      </c>
    </row>
    <row r="3" spans="1:3">
      <c r="A3" s="4" t="s">
        <v>420</v>
      </c>
      <c r="B3" s="7" t="n">
        <v>340</v>
      </c>
      <c r="C3" s="7" t="n">
        <v>2564</v>
      </c>
    </row>
    <row r="4" spans="1:3">
      <c r="A4" s="4" t="s">
        <v>421</v>
      </c>
      <c r="B4" s="5" t="n">
        <v>643</v>
      </c>
      <c r="C4" s="5" t="n">
        <v>360</v>
      </c>
    </row>
    <row r="5" spans="1:3">
      <c r="A5" s="4" t="s">
        <v>422</v>
      </c>
      <c r="B5" s="5" t="n">
        <v>3218</v>
      </c>
      <c r="C5" s="5" t="n">
        <v>4547</v>
      </c>
    </row>
    <row r="6" spans="1:3">
      <c r="A6" s="4" t="s">
        <v>423</v>
      </c>
      <c r="B6" s="5" t="n">
        <v>383</v>
      </c>
      <c r="C6" s="5" t="n">
        <v>720</v>
      </c>
    </row>
    <row r="7" spans="1:3">
      <c r="A7" s="4" t="s">
        <v>424</v>
      </c>
      <c r="B7" s="5" t="n">
        <v>518</v>
      </c>
      <c r="C7" s="5" t="n">
        <v>418</v>
      </c>
    </row>
    <row r="8" spans="1:3">
      <c r="A8" s="4" t="s">
        <v>425</v>
      </c>
      <c r="B8" s="5" t="n">
        <v>603</v>
      </c>
      <c r="C8" s="5" t="n">
        <v>311</v>
      </c>
    </row>
    <row r="9" spans="1:3">
      <c r="A9" s="4" t="s">
        <v>426</v>
      </c>
      <c r="B9" s="5" t="n">
        <v>846</v>
      </c>
      <c r="C9" s="5" t="n">
        <v>973</v>
      </c>
    </row>
    <row r="10" spans="1:3">
      <c r="A10" s="4" t="s">
        <v>427</v>
      </c>
      <c r="B10" s="7" t="n">
        <v>6551</v>
      </c>
      <c r="C10" s="7" t="n">
        <v>98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8</v>
      </c>
      <c r="B1" s="2" t="s">
        <v>1</v>
      </c>
    </row>
    <row r="2" spans="1:3">
      <c r="B2" s="2" t="s">
        <v>2</v>
      </c>
      <c r="C2" s="2" t="s">
        <v>69</v>
      </c>
    </row>
    <row r="3" spans="1:3">
      <c r="A3" s="3" t="s">
        <v>429</v>
      </c>
    </row>
    <row r="4" spans="1:3">
      <c r="A4" s="4" t="s">
        <v>430</v>
      </c>
      <c r="C4" s="7" t="n">
        <v>2633</v>
      </c>
    </row>
    <row r="5" spans="1:3">
      <c r="A5" s="4" t="s">
        <v>431</v>
      </c>
      <c r="B5" s="7" t="n">
        <v>2633</v>
      </c>
    </row>
    <row r="6" spans="1:3">
      <c r="A6" s="4" t="s">
        <v>432</v>
      </c>
    </row>
    <row r="7" spans="1:3">
      <c r="A7" s="3" t="s">
        <v>429</v>
      </c>
    </row>
    <row r="8" spans="1:3">
      <c r="A8" s="4" t="s">
        <v>433</v>
      </c>
      <c r="B8" s="5" t="n">
        <v>294928</v>
      </c>
    </row>
    <row r="9" spans="1:3">
      <c r="A9" s="4" t="s">
        <v>434</v>
      </c>
      <c r="B9" s="8" t="n">
        <v>3.28</v>
      </c>
    </row>
    <row r="10" spans="1:3">
      <c r="A10" s="4" t="s">
        <v>435</v>
      </c>
      <c r="B10" s="4" t="s">
        <v>436</v>
      </c>
    </row>
    <row r="11" spans="1:3">
      <c r="A11" s="4" t="s">
        <v>437</v>
      </c>
    </row>
    <row r="12" spans="1:3">
      <c r="A12" s="3" t="s">
        <v>429</v>
      </c>
    </row>
    <row r="13" spans="1:3">
      <c r="A13" s="4" t="s">
        <v>438</v>
      </c>
      <c r="B13" s="7" t="n">
        <v>4579</v>
      </c>
    </row>
    <row r="14" spans="1:3">
      <c r="A14" s="4" t="s">
        <v>431</v>
      </c>
      <c r="B14" s="5" t="n">
        <v>2633</v>
      </c>
    </row>
    <row r="15" spans="1:3">
      <c r="A15" s="4" t="s">
        <v>439</v>
      </c>
    </row>
    <row r="16" spans="1:3">
      <c r="A16" s="3" t="s">
        <v>429</v>
      </c>
    </row>
    <row r="17" spans="1:3">
      <c r="A17" s="4" t="s">
        <v>440</v>
      </c>
      <c r="B17" s="5" t="n">
        <v>2861</v>
      </c>
    </row>
    <row r="18" spans="1:3">
      <c r="A18" s="4" t="s">
        <v>441</v>
      </c>
    </row>
    <row r="19" spans="1:3">
      <c r="A19" s="3" t="s">
        <v>429</v>
      </c>
    </row>
    <row r="20" spans="1:3">
      <c r="A20" s="4" t="s">
        <v>442</v>
      </c>
      <c r="B20" s="7" t="n">
        <v>50000</v>
      </c>
    </row>
    <row r="21" spans="1:3">
      <c r="A21" s="4" t="s">
        <v>443</v>
      </c>
      <c r="B21" s="4" t="s">
        <v>301</v>
      </c>
    </row>
    <row r="22" spans="1:3">
      <c r="A22" s="4" t="s">
        <v>444</v>
      </c>
      <c r="B22" s="4" t="s">
        <v>445</v>
      </c>
    </row>
    <row r="23" spans="1:3">
      <c r="A23" s="4" t="s">
        <v>446</v>
      </c>
      <c r="B23" s="4" t="s">
        <v>447</v>
      </c>
    </row>
    <row r="24" spans="1:3">
      <c r="A24" s="4" t="s">
        <v>448</v>
      </c>
      <c r="B24" s="4" t="s">
        <v>449</v>
      </c>
    </row>
    <row r="25" spans="1:3">
      <c r="A25" s="4" t="s">
        <v>450</v>
      </c>
      <c r="B25" s="4" t="s">
        <v>451</v>
      </c>
    </row>
    <row r="26" spans="1:3">
      <c r="A26" s="4" t="s">
        <v>452</v>
      </c>
      <c r="B26" s="7" t="n">
        <v>75000</v>
      </c>
    </row>
    <row r="27" spans="1:3">
      <c r="A27" s="4" t="s">
        <v>453</v>
      </c>
      <c r="B27" s="4" t="s">
        <v>329</v>
      </c>
    </row>
    <row r="28" spans="1:3">
      <c r="A28" s="4" t="s">
        <v>430</v>
      </c>
      <c r="B28" s="7" t="n">
        <v>22653</v>
      </c>
    </row>
    <row r="29" spans="1:3">
      <c r="A29" s="4" t="s">
        <v>454</v>
      </c>
    </row>
    <row r="30" spans="1:3">
      <c r="A30" s="3" t="s">
        <v>429</v>
      </c>
    </row>
    <row r="31" spans="1:3">
      <c r="A31" s="4" t="s">
        <v>455</v>
      </c>
      <c r="B31" s="4" t="s">
        <v>456</v>
      </c>
    </row>
    <row r="32" spans="1:3">
      <c r="A32" s="4" t="s">
        <v>457</v>
      </c>
    </row>
    <row r="33" spans="1:3">
      <c r="A33" s="3" t="s">
        <v>429</v>
      </c>
    </row>
    <row r="34" spans="1:3">
      <c r="A34" s="4" t="s">
        <v>455</v>
      </c>
      <c r="B34" s="4" t="s">
        <v>4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173</v>
      </c>
    </row>
    <row r="3" spans="1:3">
      <c r="A3" s="4" t="s">
        <v>460</v>
      </c>
      <c r="B3" s="7" t="n">
        <v>27347</v>
      </c>
    </row>
    <row r="4" spans="1:3">
      <c r="A4" s="4" t="s">
        <v>461</v>
      </c>
      <c r="B4" s="5" t="n">
        <v>-2633</v>
      </c>
    </row>
    <row r="5" spans="1:3">
      <c r="A5" s="4" t="s">
        <v>462</v>
      </c>
      <c r="B5" s="5" t="n">
        <v>24714</v>
      </c>
    </row>
    <row r="6" spans="1:3">
      <c r="A6" s="3" t="s">
        <v>463</v>
      </c>
    </row>
    <row r="7" spans="1:3">
      <c r="A7" s="4" t="s">
        <v>464</v>
      </c>
      <c r="B7" s="5" t="n">
        <v>-2057</v>
      </c>
      <c r="C7" s="7" t="n">
        <v>-2236</v>
      </c>
    </row>
    <row r="8" spans="1:3">
      <c r="A8" s="4" t="s">
        <v>465</v>
      </c>
      <c r="B8" s="7" t="n">
        <v>22657</v>
      </c>
      <c r="C8" s="7" t="n">
        <v>22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1"/>
    <col customWidth="1" max="6" min="6" width="21"/>
  </cols>
  <sheetData>
    <row r="1" spans="1:6">
      <c r="A1" s="1" t="s">
        <v>466</v>
      </c>
      <c r="B1" s="2" t="s">
        <v>467</v>
      </c>
      <c r="C1" s="2" t="s">
        <v>468</v>
      </c>
      <c r="D1" s="2" t="s">
        <v>339</v>
      </c>
      <c r="E1" s="2" t="s">
        <v>469</v>
      </c>
      <c r="F1" s="2" t="s">
        <v>470</v>
      </c>
    </row>
    <row r="2" spans="1:6">
      <c r="A2" s="3" t="s">
        <v>471</v>
      </c>
    </row>
    <row r="3" spans="1:6">
      <c r="A3" s="4" t="s">
        <v>472</v>
      </c>
      <c r="D3" s="4" t="s">
        <v>473</v>
      </c>
      <c r="E3" s="4" t="s">
        <v>473</v>
      </c>
    </row>
    <row r="4" spans="1:6">
      <c r="A4" s="4" t="s">
        <v>474</v>
      </c>
    </row>
    <row r="5" spans="1:6">
      <c r="A5" s="3" t="s">
        <v>471</v>
      </c>
    </row>
    <row r="6" spans="1:6">
      <c r="A6" s="4" t="s">
        <v>475</v>
      </c>
      <c r="D6" s="7" t="n">
        <v>13612000</v>
      </c>
    </row>
    <row r="7" spans="1:6">
      <c r="A7" s="4" t="s">
        <v>476</v>
      </c>
    </row>
    <row r="8" spans="1:6">
      <c r="A8" s="3" t="s">
        <v>471</v>
      </c>
    </row>
    <row r="9" spans="1:6">
      <c r="A9" s="4" t="s">
        <v>477</v>
      </c>
      <c r="C9" s="4" t="s">
        <v>478</v>
      </c>
    </row>
    <row r="10" spans="1:6">
      <c r="A10" s="4" t="s">
        <v>479</v>
      </c>
      <c r="C10" s="4" t="s">
        <v>480</v>
      </c>
    </row>
    <row r="11" spans="1:6">
      <c r="A11" s="4" t="s">
        <v>481</v>
      </c>
      <c r="C11" s="4" t="s">
        <v>291</v>
      </c>
    </row>
    <row r="12" spans="1:6">
      <c r="A12" s="4" t="s">
        <v>482</v>
      </c>
    </row>
    <row r="13" spans="1:6">
      <c r="A13" s="3" t="s">
        <v>471</v>
      </c>
    </row>
    <row r="14" spans="1:6">
      <c r="A14" s="4" t="s">
        <v>477</v>
      </c>
      <c r="D14" s="4" t="s">
        <v>483</v>
      </c>
      <c r="E14" s="4" t="s">
        <v>483</v>
      </c>
    </row>
    <row r="15" spans="1:6">
      <c r="A15" s="4" t="s">
        <v>479</v>
      </c>
      <c r="D15" s="4" t="s">
        <v>484</v>
      </c>
      <c r="E15" s="4" t="s">
        <v>484</v>
      </c>
    </row>
    <row r="16" spans="1:6">
      <c r="A16" s="4" t="s">
        <v>481</v>
      </c>
      <c r="B16" s="4" t="s">
        <v>288</v>
      </c>
      <c r="D16" s="4" t="s">
        <v>288</v>
      </c>
      <c r="E16" s="4" t="s">
        <v>288</v>
      </c>
    </row>
    <row r="17" spans="1:6">
      <c r="A17" s="4" t="s">
        <v>485</v>
      </c>
    </row>
    <row r="18" spans="1:6">
      <c r="A18" s="3" t="s">
        <v>471</v>
      </c>
    </row>
    <row r="19" spans="1:6">
      <c r="A19" s="4" t="s">
        <v>486</v>
      </c>
      <c r="D19" s="7" t="n">
        <v>125000000</v>
      </c>
    </row>
    <row r="20" spans="1:6">
      <c r="A20" s="4" t="s">
        <v>325</v>
      </c>
      <c r="D20" s="4" t="s">
        <v>326</v>
      </c>
      <c r="E20" s="4" t="s">
        <v>326</v>
      </c>
    </row>
    <row r="21" spans="1:6">
      <c r="A21" s="4" t="s">
        <v>487</v>
      </c>
    </row>
    <row r="22" spans="1:6">
      <c r="A22" s="3" t="s">
        <v>471</v>
      </c>
    </row>
    <row r="23" spans="1:6">
      <c r="A23" s="4" t="s">
        <v>486</v>
      </c>
      <c r="D23" s="7" t="n">
        <v>10000000</v>
      </c>
    </row>
    <row r="24" spans="1:6">
      <c r="A24" s="4" t="s">
        <v>488</v>
      </c>
    </row>
    <row r="25" spans="1:6">
      <c r="A25" s="3" t="s">
        <v>471</v>
      </c>
    </row>
    <row r="26" spans="1:6">
      <c r="A26" s="4" t="s">
        <v>486</v>
      </c>
      <c r="D26" s="5" t="n">
        <v>30000000</v>
      </c>
    </row>
    <row r="27" spans="1:6">
      <c r="A27" s="4" t="s">
        <v>489</v>
      </c>
    </row>
    <row r="28" spans="1:6">
      <c r="A28" s="3" t="s">
        <v>471</v>
      </c>
    </row>
    <row r="29" spans="1:6">
      <c r="A29" s="4" t="s">
        <v>486</v>
      </c>
      <c r="D29" s="7" t="n">
        <v>45000000</v>
      </c>
    </row>
    <row r="30" spans="1:6">
      <c r="A30" s="4" t="s">
        <v>490</v>
      </c>
    </row>
    <row r="31" spans="1:6">
      <c r="A31" s="3" t="s">
        <v>471</v>
      </c>
    </row>
    <row r="32" spans="1:6">
      <c r="A32" s="4" t="s">
        <v>328</v>
      </c>
      <c r="D32" s="4" t="s">
        <v>329</v>
      </c>
      <c r="E32" s="4" t="s">
        <v>329</v>
      </c>
    </row>
    <row r="33" spans="1:6">
      <c r="A33" s="4" t="s">
        <v>491</v>
      </c>
    </row>
    <row r="34" spans="1:6">
      <c r="A34" s="3" t="s">
        <v>471</v>
      </c>
    </row>
    <row r="35" spans="1:6">
      <c r="A35" s="4" t="s">
        <v>492</v>
      </c>
      <c r="D35" s="7" t="n">
        <v>1420000</v>
      </c>
    </row>
    <row r="36" spans="1:6">
      <c r="A36" s="4" t="s">
        <v>493</v>
      </c>
    </row>
    <row r="37" spans="1:6">
      <c r="A37" s="3" t="s">
        <v>471</v>
      </c>
    </row>
    <row r="38" spans="1:6">
      <c r="A38" s="4" t="s">
        <v>328</v>
      </c>
      <c r="D38" s="4" t="s">
        <v>331</v>
      </c>
      <c r="E38" s="4" t="s">
        <v>331</v>
      </c>
    </row>
    <row r="39" spans="1:6">
      <c r="A39" s="4" t="s">
        <v>494</v>
      </c>
    </row>
    <row r="40" spans="1:6">
      <c r="A40" s="3" t="s">
        <v>471</v>
      </c>
    </row>
    <row r="41" spans="1:6">
      <c r="A41" s="4" t="s">
        <v>495</v>
      </c>
      <c r="D41" s="7" t="n">
        <v>23393000</v>
      </c>
      <c r="E41" s="9" t="n">
        <v>20500000</v>
      </c>
    </row>
    <row r="42" spans="1:6">
      <c r="A42" s="4" t="s">
        <v>496</v>
      </c>
      <c r="D42" s="7" t="n">
        <v>0</v>
      </c>
      <c r="F42" s="7" t="n">
        <v>0</v>
      </c>
    </row>
    <row r="43" spans="1:6">
      <c r="A43" s="4" t="s">
        <v>497</v>
      </c>
    </row>
    <row r="44" spans="1:6">
      <c r="A44" s="3" t="s">
        <v>471</v>
      </c>
    </row>
    <row r="45" spans="1:6">
      <c r="A45" s="4" t="s">
        <v>498</v>
      </c>
      <c r="D45" s="4" t="s">
        <v>329</v>
      </c>
      <c r="E45" s="4" t="s">
        <v>329</v>
      </c>
    </row>
    <row r="46" spans="1:6">
      <c r="A46" s="4" t="s">
        <v>499</v>
      </c>
    </row>
    <row r="47" spans="1:6">
      <c r="A47" s="3" t="s">
        <v>471</v>
      </c>
    </row>
    <row r="48" spans="1:6">
      <c r="A48" s="4" t="s">
        <v>498</v>
      </c>
      <c r="D48" s="4" t="s">
        <v>500</v>
      </c>
      <c r="E48" s="4" t="s">
        <v>500</v>
      </c>
    </row>
    <row r="49" spans="1:6">
      <c r="A49" s="4" t="s">
        <v>501</v>
      </c>
    </row>
    <row r="50" spans="1:6">
      <c r="A50" s="3" t="s">
        <v>471</v>
      </c>
    </row>
    <row r="51" spans="1:6">
      <c r="A51" s="4" t="s">
        <v>496</v>
      </c>
      <c r="D51" s="7" t="n">
        <v>0</v>
      </c>
      <c r="F51" s="7" t="n">
        <v>0</v>
      </c>
    </row>
    <row r="52" spans="1:6">
      <c r="A52" s="4" t="s">
        <v>502</v>
      </c>
      <c r="D52" s="7" t="n">
        <v>13921000</v>
      </c>
      <c r="E52" s="9" t="n">
        <v>12200000</v>
      </c>
    </row>
    <row r="53" spans="1:6">
      <c r="A53" s="4" t="s">
        <v>503</v>
      </c>
    </row>
    <row r="54" spans="1:6">
      <c r="A54" s="3" t="s">
        <v>471</v>
      </c>
    </row>
    <row r="55" spans="1:6">
      <c r="A55" s="4" t="s">
        <v>498</v>
      </c>
      <c r="D55" s="4" t="s">
        <v>329</v>
      </c>
      <c r="E55" s="4" t="s">
        <v>329</v>
      </c>
    </row>
    <row r="56" spans="1:6">
      <c r="A56" s="4" t="s">
        <v>504</v>
      </c>
    </row>
    <row r="57" spans="1:6">
      <c r="A57" s="3" t="s">
        <v>471</v>
      </c>
    </row>
    <row r="58" spans="1:6">
      <c r="A58" s="4" t="s">
        <v>498</v>
      </c>
      <c r="D58" s="4" t="s">
        <v>505</v>
      </c>
      <c r="E58" s="4" t="s">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8</v>
      </c>
      <c r="B4" s="7" t="n">
        <v>-16942</v>
      </c>
      <c r="C4" s="7" t="n">
        <v>-14424</v>
      </c>
    </row>
    <row r="5" spans="1:3">
      <c r="A5" s="3" t="s">
        <v>114</v>
      </c>
    </row>
    <row r="6" spans="1:3">
      <c r="A6" s="4" t="s">
        <v>115</v>
      </c>
      <c r="B6" s="5" t="n">
        <v>2370</v>
      </c>
      <c r="C6" s="5" t="n">
        <v>1430</v>
      </c>
    </row>
    <row r="7" spans="1:3">
      <c r="A7" s="4" t="s">
        <v>116</v>
      </c>
      <c r="B7" s="5" t="n">
        <v>326</v>
      </c>
      <c r="C7" s="5" t="n">
        <v>449</v>
      </c>
    </row>
    <row r="8" spans="1:3">
      <c r="A8" s="4" t="s">
        <v>117</v>
      </c>
      <c r="B8" s="5" t="n">
        <v>2424</v>
      </c>
      <c r="C8" s="5" t="n">
        <v>2511</v>
      </c>
    </row>
    <row r="9" spans="1:3">
      <c r="A9" s="4" t="s">
        <v>78</v>
      </c>
      <c r="B9" s="5" t="n">
        <v>1292</v>
      </c>
      <c r="C9" s="5" t="n">
        <v>1291</v>
      </c>
    </row>
    <row r="10" spans="1:3">
      <c r="A10" s="4" t="s">
        <v>118</v>
      </c>
      <c r="B10" s="5" t="n">
        <v>766</v>
      </c>
    </row>
    <row r="11" spans="1:3">
      <c r="A11" s="4" t="s">
        <v>79</v>
      </c>
      <c r="B11" s="5" t="n">
        <v>-793</v>
      </c>
      <c r="C11" s="5" t="n">
        <v>-354</v>
      </c>
    </row>
    <row r="12" spans="1:3">
      <c r="A12" s="4" t="s">
        <v>80</v>
      </c>
      <c r="B12" s="5" t="n">
        <v>5773</v>
      </c>
      <c r="C12" s="5" t="n">
        <v>4512</v>
      </c>
    </row>
    <row r="13" spans="1:3">
      <c r="A13" s="4" t="s">
        <v>34</v>
      </c>
      <c r="B13" s="5" t="n">
        <v>-2717</v>
      </c>
      <c r="C13" s="5" t="n">
        <v>-1007</v>
      </c>
    </row>
    <row r="14" spans="1:3">
      <c r="A14" s="3" t="s">
        <v>119</v>
      </c>
    </row>
    <row r="15" spans="1:3">
      <c r="A15" s="4" t="s">
        <v>30</v>
      </c>
      <c r="B15" s="5" t="n">
        <v>1858</v>
      </c>
      <c r="C15" s="5" t="n">
        <v>2254</v>
      </c>
    </row>
    <row r="16" spans="1:3">
      <c r="A16" s="4" t="s">
        <v>31</v>
      </c>
      <c r="B16" s="5" t="n">
        <v>-1454</v>
      </c>
      <c r="C16" s="5" t="n">
        <v>-1098</v>
      </c>
    </row>
    <row r="17" spans="1:3">
      <c r="A17" s="4" t="s">
        <v>29</v>
      </c>
      <c r="B17" s="5" t="n">
        <v>309</v>
      </c>
      <c r="C17" s="5" t="n">
        <v>-2887</v>
      </c>
    </row>
    <row r="18" spans="1:3">
      <c r="A18" s="4" t="s">
        <v>120</v>
      </c>
      <c r="B18" s="5" t="n">
        <v>-4194</v>
      </c>
      <c r="C18" s="5" t="n">
        <v>1928</v>
      </c>
    </row>
    <row r="19" spans="1:3">
      <c r="A19" s="4" t="s">
        <v>121</v>
      </c>
      <c r="B19" s="5" t="n">
        <v>-10982</v>
      </c>
      <c r="C19" s="5" t="n">
        <v>-5395</v>
      </c>
    </row>
    <row r="20" spans="1:3">
      <c r="A20" s="3" t="s">
        <v>122</v>
      </c>
    </row>
    <row r="21" spans="1:3">
      <c r="A21" s="4" t="s">
        <v>123</v>
      </c>
      <c r="B21" s="5" t="n">
        <v>-3185</v>
      </c>
      <c r="C21" s="5" t="n">
        <v>-1081</v>
      </c>
    </row>
    <row r="22" spans="1:3">
      <c r="A22" s="4" t="s">
        <v>124</v>
      </c>
      <c r="B22" s="5" t="n">
        <v>-53593</v>
      </c>
    </row>
    <row r="23" spans="1:3">
      <c r="A23" s="4" t="s">
        <v>125</v>
      </c>
      <c r="B23" s="5" t="n">
        <v>12000</v>
      </c>
    </row>
    <row r="24" spans="1:3">
      <c r="A24" s="4" t="s">
        <v>126</v>
      </c>
      <c r="B24" s="5" t="n">
        <v>-18</v>
      </c>
    </row>
    <row r="25" spans="1:3">
      <c r="A25" s="4" t="s">
        <v>127</v>
      </c>
      <c r="B25" s="5" t="n">
        <v>-44796</v>
      </c>
      <c r="C25" s="5" t="n">
        <v>-1081</v>
      </c>
    </row>
    <row r="26" spans="1:3">
      <c r="A26" s="3" t="s">
        <v>128</v>
      </c>
    </row>
    <row r="27" spans="1:3">
      <c r="A27" s="4" t="s">
        <v>129</v>
      </c>
      <c r="C27" s="5" t="n">
        <v>4175</v>
      </c>
    </row>
    <row r="28" spans="1:3">
      <c r="A28" s="4" t="s">
        <v>130</v>
      </c>
      <c r="C28" s="5" t="n">
        <v>-2633</v>
      </c>
    </row>
    <row r="29" spans="1:3">
      <c r="A29" s="4" t="s">
        <v>131</v>
      </c>
      <c r="B29" s="5" t="n">
        <v>23</v>
      </c>
    </row>
    <row r="30" spans="1:3">
      <c r="A30" s="4" t="s">
        <v>132</v>
      </c>
      <c r="B30" s="5" t="n">
        <v>23</v>
      </c>
      <c r="C30" s="5" t="n">
        <v>1542</v>
      </c>
    </row>
    <row r="31" spans="1:3">
      <c r="A31" s="4" t="s">
        <v>133</v>
      </c>
      <c r="B31" s="5" t="n">
        <v>-55755</v>
      </c>
      <c r="C31" s="5" t="n">
        <v>-4934</v>
      </c>
    </row>
    <row r="32" spans="1:3">
      <c r="A32" s="4" t="s">
        <v>134</v>
      </c>
      <c r="B32" s="5" t="n">
        <v>64483</v>
      </c>
      <c r="C32" s="5" t="n">
        <v>19779</v>
      </c>
    </row>
    <row r="33" spans="1:3">
      <c r="A33" s="4" t="s">
        <v>135</v>
      </c>
      <c r="B33" s="5" t="n">
        <v>8728</v>
      </c>
      <c r="C33" s="5" t="n">
        <v>14845</v>
      </c>
    </row>
    <row r="34" spans="1:3">
      <c r="A34" s="3" t="s">
        <v>136</v>
      </c>
    </row>
    <row r="35" spans="1:3">
      <c r="A35" s="4" t="s">
        <v>137</v>
      </c>
      <c r="B35" s="5" t="n">
        <v>2064</v>
      </c>
      <c r="C35" s="5" t="n">
        <v>2373</v>
      </c>
    </row>
    <row r="36" spans="1:3">
      <c r="A36" s="4" t="s">
        <v>138</v>
      </c>
      <c r="B36" s="5" t="n">
        <v>467</v>
      </c>
      <c r="C36" s="5" t="n">
        <v>166</v>
      </c>
    </row>
    <row r="37" spans="1:3">
      <c r="A37" s="4" t="s">
        <v>95</v>
      </c>
      <c r="B37" s="5" t="n">
        <v>76</v>
      </c>
    </row>
    <row r="38" spans="1:3">
      <c r="A38" s="4" t="s">
        <v>139</v>
      </c>
      <c r="B38" s="7" t="n">
        <v>385</v>
      </c>
      <c r="C38" s="5" t="n">
        <v>129</v>
      </c>
    </row>
    <row r="39" spans="1:3">
      <c r="A39" s="4" t="s">
        <v>140</v>
      </c>
      <c r="C39" s="7" t="n">
        <v>2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39</v>
      </c>
    </row>
    <row r="2" spans="1:2">
      <c r="A2" s="3" t="s">
        <v>176</v>
      </c>
    </row>
    <row r="3" spans="1:2">
      <c r="A3" s="5" t="n">
        <v>2017</v>
      </c>
      <c r="B3" s="7" t="n">
        <v>281</v>
      </c>
    </row>
    <row r="4" spans="1:2">
      <c r="A4" s="5" t="n">
        <v>2018</v>
      </c>
      <c r="B4" s="5" t="n">
        <v>568</v>
      </c>
    </row>
    <row r="5" spans="1:2">
      <c r="A5" s="5" t="n">
        <v>2019</v>
      </c>
      <c r="B5" s="5" t="n">
        <v>497</v>
      </c>
    </row>
    <row r="6" spans="1:2">
      <c r="A6" s="5" t="n">
        <v>2020</v>
      </c>
      <c r="B6" s="5" t="n">
        <v>403</v>
      </c>
    </row>
    <row r="7" spans="1:2">
      <c r="A7" s="5" t="n">
        <v>2021</v>
      </c>
      <c r="B7" s="5" t="n">
        <v>362</v>
      </c>
    </row>
    <row r="8" spans="1:2">
      <c r="A8" s="5" t="n">
        <v>2022</v>
      </c>
      <c r="B8" s="5" t="n">
        <v>373</v>
      </c>
    </row>
    <row r="9" spans="1:2">
      <c r="A9" s="4" t="s">
        <v>507</v>
      </c>
      <c r="B9" s="7" t="n">
        <v>2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510</v>
      </c>
      <c r="D1" s="2" t="s">
        <v>511</v>
      </c>
      <c r="E1" s="2" t="s">
        <v>512</v>
      </c>
      <c r="F1" s="2" t="s">
        <v>513</v>
      </c>
      <c r="G1" s="2" t="s">
        <v>69</v>
      </c>
      <c r="H1" s="2" t="s">
        <v>25</v>
      </c>
      <c r="I1" s="2" t="s">
        <v>2</v>
      </c>
    </row>
    <row r="2" spans="1:9">
      <c r="A2" s="3" t="s">
        <v>514</v>
      </c>
    </row>
    <row r="3" spans="1:9">
      <c r="A3" s="4" t="s">
        <v>515</v>
      </c>
      <c r="H3" s="5" t="n">
        <v>50000000</v>
      </c>
      <c r="I3" s="5" t="n">
        <v>50000000</v>
      </c>
    </row>
    <row r="4" spans="1:9">
      <c r="A4" s="4" t="s">
        <v>63</v>
      </c>
      <c r="H4" s="8" t="n">
        <v>0.01</v>
      </c>
      <c r="I4" s="8" t="n">
        <v>0.01</v>
      </c>
    </row>
    <row r="5" spans="1:9">
      <c r="A5" s="4" t="s">
        <v>516</v>
      </c>
      <c r="G5" s="7" t="n">
        <v>4175000</v>
      </c>
    </row>
    <row r="6" spans="1:9">
      <c r="A6" s="4" t="s">
        <v>60</v>
      </c>
      <c r="H6" s="5" t="n">
        <v>10000000</v>
      </c>
      <c r="I6" s="5" t="n">
        <v>10000000</v>
      </c>
    </row>
    <row r="7" spans="1:9">
      <c r="A7" s="4" t="s">
        <v>59</v>
      </c>
      <c r="H7" s="8" t="n">
        <v>0.01</v>
      </c>
      <c r="I7" s="8" t="n">
        <v>0.01</v>
      </c>
    </row>
    <row r="8" spans="1:9">
      <c r="A8" s="4" t="s">
        <v>61</v>
      </c>
      <c r="H8" s="5" t="n">
        <v>0</v>
      </c>
      <c r="I8" s="5" t="n">
        <v>0</v>
      </c>
    </row>
    <row r="9" spans="1:9">
      <c r="A9" s="4" t="s">
        <v>62</v>
      </c>
      <c r="H9" s="5" t="n">
        <v>0</v>
      </c>
      <c r="I9" s="5" t="n">
        <v>0</v>
      </c>
    </row>
    <row r="10" spans="1:9">
      <c r="A10" s="4" t="s">
        <v>517</v>
      </c>
    </row>
    <row r="11" spans="1:9">
      <c r="A11" s="3" t="s">
        <v>514</v>
      </c>
    </row>
    <row r="12" spans="1:9">
      <c r="A12" s="4" t="s">
        <v>518</v>
      </c>
      <c r="I12" s="5" t="n">
        <v>350000</v>
      </c>
    </row>
    <row r="13" spans="1:9">
      <c r="A13" s="4" t="s">
        <v>519</v>
      </c>
    </row>
    <row r="14" spans="1:9">
      <c r="A14" s="3" t="s">
        <v>514</v>
      </c>
    </row>
    <row r="15" spans="1:9">
      <c r="A15" s="4" t="s">
        <v>518</v>
      </c>
      <c r="I15" s="5" t="n">
        <v>350000</v>
      </c>
    </row>
    <row r="16" spans="1:9">
      <c r="A16" s="4" t="s">
        <v>520</v>
      </c>
    </row>
    <row r="17" spans="1:9">
      <c r="A17" s="3" t="s">
        <v>514</v>
      </c>
    </row>
    <row r="18" spans="1:9">
      <c r="A18" s="4" t="s">
        <v>518</v>
      </c>
      <c r="I18" s="5" t="n">
        <v>294928</v>
      </c>
    </row>
    <row r="19" spans="1:9">
      <c r="A19" s="4" t="s">
        <v>521</v>
      </c>
    </row>
    <row r="20" spans="1:9">
      <c r="A20" s="3" t="s">
        <v>514</v>
      </c>
    </row>
    <row r="21" spans="1:9">
      <c r="A21" s="4" t="s">
        <v>518</v>
      </c>
      <c r="I21" s="5" t="n">
        <v>294928</v>
      </c>
    </row>
    <row r="22" spans="1:9">
      <c r="A22" s="4" t="s">
        <v>522</v>
      </c>
    </row>
    <row r="23" spans="1:9">
      <c r="A23" s="3" t="s">
        <v>514</v>
      </c>
    </row>
    <row r="24" spans="1:9">
      <c r="A24" s="4" t="s">
        <v>523</v>
      </c>
      <c r="E24" s="5" t="n">
        <v>96463</v>
      </c>
      <c r="H24" s="5" t="n">
        <v>1143940</v>
      </c>
    </row>
    <row r="25" spans="1:9">
      <c r="A25" s="4" t="s">
        <v>524</v>
      </c>
      <c r="H25" s="7" t="n">
        <v>7796000</v>
      </c>
    </row>
    <row r="26" spans="1:9">
      <c r="A26" s="4" t="s">
        <v>525</v>
      </c>
      <c r="E26" s="4" t="s">
        <v>526</v>
      </c>
    </row>
    <row r="27" spans="1:9">
      <c r="A27" s="4" t="s">
        <v>527</v>
      </c>
      <c r="E27" s="7" t="n">
        <v>285000</v>
      </c>
    </row>
    <row r="28" spans="1:9">
      <c r="A28" s="4" t="s">
        <v>528</v>
      </c>
      <c r="E28" s="7" t="n">
        <v>253000</v>
      </c>
    </row>
    <row r="29" spans="1:9">
      <c r="A29" s="4" t="s">
        <v>529</v>
      </c>
      <c r="E29" s="4" t="s">
        <v>530</v>
      </c>
    </row>
    <row r="30" spans="1:9">
      <c r="A30" s="4" t="s">
        <v>531</v>
      </c>
    </row>
    <row r="31" spans="1:9">
      <c r="A31" s="3" t="s">
        <v>514</v>
      </c>
    </row>
    <row r="32" spans="1:9">
      <c r="A32" s="4" t="s">
        <v>524</v>
      </c>
      <c r="E32" s="7" t="n">
        <v>10000000</v>
      </c>
    </row>
    <row r="33" spans="1:9">
      <c r="A33" s="4" t="s">
        <v>532</v>
      </c>
    </row>
    <row r="34" spans="1:9">
      <c r="A34" s="3" t="s">
        <v>514</v>
      </c>
    </row>
    <row r="35" spans="1:9">
      <c r="A35" s="4" t="s">
        <v>516</v>
      </c>
      <c r="D35" s="7" t="n">
        <v>14812000</v>
      </c>
    </row>
    <row r="36" spans="1:9">
      <c r="A36" s="4" t="s">
        <v>533</v>
      </c>
      <c r="D36" s="4" t="s">
        <v>534</v>
      </c>
    </row>
    <row r="37" spans="1:9">
      <c r="A37" s="4" t="s">
        <v>535</v>
      </c>
    </row>
    <row r="38" spans="1:9">
      <c r="A38" s="3" t="s">
        <v>514</v>
      </c>
    </row>
    <row r="39" spans="1:9">
      <c r="A39" s="4" t="s">
        <v>523</v>
      </c>
      <c r="F39" s="5" t="n">
        <v>4312500</v>
      </c>
    </row>
    <row r="40" spans="1:9">
      <c r="A40" s="4" t="s">
        <v>536</v>
      </c>
      <c r="F40" s="7" t="n">
        <v>8</v>
      </c>
    </row>
    <row r="41" spans="1:9">
      <c r="A41" s="4" t="s">
        <v>537</v>
      </c>
      <c r="F41" s="7" t="n">
        <v>34500000</v>
      </c>
    </row>
    <row r="42" spans="1:9">
      <c r="A42" s="4" t="s">
        <v>538</v>
      </c>
      <c r="F42" s="5" t="n">
        <v>4244000</v>
      </c>
    </row>
    <row r="43" spans="1:9">
      <c r="A43" s="4" t="s">
        <v>524</v>
      </c>
      <c r="F43" s="7" t="n">
        <v>30256000</v>
      </c>
    </row>
    <row r="44" spans="1:9">
      <c r="A44" s="4" t="s">
        <v>539</v>
      </c>
    </row>
    <row r="45" spans="1:9">
      <c r="A45" s="3" t="s">
        <v>514</v>
      </c>
    </row>
    <row r="46" spans="1:9">
      <c r="A46" s="4" t="s">
        <v>523</v>
      </c>
      <c r="D46" s="5" t="n">
        <v>1379311</v>
      </c>
    </row>
    <row r="47" spans="1:9">
      <c r="A47" s="4" t="s">
        <v>540</v>
      </c>
      <c r="D47" s="8" t="n">
        <v>11.6</v>
      </c>
    </row>
    <row r="48" spans="1:9">
      <c r="A48" s="4" t="s">
        <v>541</v>
      </c>
    </row>
    <row r="49" spans="1:9">
      <c r="A49" s="3" t="s">
        <v>514</v>
      </c>
    </row>
    <row r="50" spans="1:9">
      <c r="A50" s="4" t="s">
        <v>523</v>
      </c>
      <c r="B50" s="5" t="n">
        <v>6670000</v>
      </c>
      <c r="C50" s="5" t="n">
        <v>1986666</v>
      </c>
    </row>
    <row r="51" spans="1:9">
      <c r="A51" s="4" t="s">
        <v>540</v>
      </c>
      <c r="B51" s="7" t="n">
        <v>6</v>
      </c>
      <c r="C51" s="8" t="n">
        <v>7.5</v>
      </c>
    </row>
    <row r="52" spans="1:9">
      <c r="A52" s="4" t="s">
        <v>542</v>
      </c>
      <c r="B52" s="7" t="n">
        <v>36888000</v>
      </c>
      <c r="C52" s="7" t="n">
        <v>1336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4" t="s">
        <v>545</v>
      </c>
    </row>
    <row r="4" spans="1:2">
      <c r="A4" s="3" t="s">
        <v>546</v>
      </c>
    </row>
    <row r="5" spans="1:2">
      <c r="A5" s="4" t="s">
        <v>547</v>
      </c>
      <c r="B5" s="5" t="n">
        <v>140000</v>
      </c>
    </row>
    <row r="6" spans="1:2">
      <c r="A6" s="4" t="s">
        <v>548</v>
      </c>
      <c r="B6" s="7" t="n">
        <v>12</v>
      </c>
    </row>
    <row r="7" spans="1:2">
      <c r="A7" s="4" t="s">
        <v>549</v>
      </c>
      <c r="B7" s="4" t="s">
        <v>550</v>
      </c>
    </row>
    <row r="8" spans="1:2">
      <c r="A8" s="4" t="s">
        <v>517</v>
      </c>
    </row>
    <row r="9" spans="1:2">
      <c r="A9" s="3" t="s">
        <v>546</v>
      </c>
    </row>
    <row r="10" spans="1:2">
      <c r="A10" s="4" t="s">
        <v>547</v>
      </c>
      <c r="B10" s="5" t="n">
        <v>350000</v>
      </c>
    </row>
    <row r="11" spans="1:2">
      <c r="A11" s="4" t="s">
        <v>548</v>
      </c>
      <c r="B11" s="8" t="n">
        <v>19.46</v>
      </c>
    </row>
    <row r="12" spans="1:2">
      <c r="A12" s="4" t="s">
        <v>549</v>
      </c>
      <c r="B12" s="4" t="s">
        <v>551</v>
      </c>
    </row>
    <row r="13" spans="1:2">
      <c r="A13" s="4" t="s">
        <v>520</v>
      </c>
    </row>
    <row r="14" spans="1:2">
      <c r="A14" s="3" t="s">
        <v>546</v>
      </c>
    </row>
    <row r="15" spans="1:2">
      <c r="A15" s="4" t="s">
        <v>547</v>
      </c>
      <c r="B15" s="5" t="n">
        <v>294928</v>
      </c>
    </row>
    <row r="16" spans="1:2">
      <c r="A16" s="4" t="s">
        <v>548</v>
      </c>
      <c r="B16" s="8" t="n">
        <v>3.28</v>
      </c>
    </row>
    <row r="17" spans="1:2">
      <c r="A17" s="4" t="s">
        <v>549</v>
      </c>
      <c r="B17"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s>
  <sheetData>
    <row r="1" spans="1:4">
      <c r="A1" s="1" t="s">
        <v>552</v>
      </c>
      <c r="B1" s="2" t="s">
        <v>350</v>
      </c>
      <c r="C1" s="2" t="s">
        <v>2</v>
      </c>
      <c r="D1" s="2" t="s">
        <v>25</v>
      </c>
    </row>
    <row r="2" spans="1:4">
      <c r="A2" s="3" t="s">
        <v>553</v>
      </c>
    </row>
    <row r="3" spans="1:4">
      <c r="A3" s="4" t="s">
        <v>554</v>
      </c>
      <c r="B3" s="7" t="n">
        <v>5331</v>
      </c>
      <c r="C3" s="7" t="n">
        <v>2604</v>
      </c>
      <c r="D3" s="7" t="n">
        <v>3397</v>
      </c>
    </row>
    <row r="4" spans="1:4">
      <c r="A4" s="4" t="s">
        <v>555</v>
      </c>
      <c r="B4" s="4" t="s">
        <v>556</v>
      </c>
      <c r="C4" s="4" t="s">
        <v>556</v>
      </c>
      <c r="D4" s="4" t="s">
        <v>557</v>
      </c>
    </row>
    <row r="5" spans="1:4">
      <c r="A5" s="4" t="s">
        <v>558</v>
      </c>
      <c r="B5" s="4" t="s">
        <v>559</v>
      </c>
      <c r="C5" s="4" t="s">
        <v>560</v>
      </c>
      <c r="D5" s="4" t="s">
        <v>561</v>
      </c>
    </row>
    <row r="6" spans="1:4">
      <c r="A6" s="4" t="s">
        <v>562</v>
      </c>
      <c r="B6" s="4" t="s">
        <v>563</v>
      </c>
      <c r="C6" s="4" t="s">
        <v>564</v>
      </c>
      <c r="D6" s="4" t="s">
        <v>5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6</v>
      </c>
      <c r="B1" s="2" t="s">
        <v>68</v>
      </c>
      <c r="D1" s="2" t="s">
        <v>1</v>
      </c>
    </row>
    <row r="2" spans="1:5">
      <c r="B2" s="2" t="s">
        <v>2</v>
      </c>
      <c r="C2" s="2" t="s">
        <v>69</v>
      </c>
      <c r="D2" s="2" t="s">
        <v>2</v>
      </c>
      <c r="E2" s="2" t="s">
        <v>69</v>
      </c>
    </row>
    <row r="3" spans="1:5">
      <c r="A3" s="3" t="s">
        <v>182</v>
      </c>
    </row>
    <row r="4" spans="1:5">
      <c r="A4" s="4" t="s">
        <v>567</v>
      </c>
      <c r="B4" s="7" t="n">
        <v>8874</v>
      </c>
      <c r="C4" s="7" t="n">
        <v>7885</v>
      </c>
      <c r="D4" s="7" t="n">
        <v>17018</v>
      </c>
      <c r="E4" s="7" t="n">
        <v>14424</v>
      </c>
    </row>
    <row r="5" spans="1:5">
      <c r="A5" s="4" t="s">
        <v>568</v>
      </c>
      <c r="D5" s="7"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569</v>
      </c>
      <c r="B1" s="2" t="s">
        <v>278</v>
      </c>
      <c r="D1" s="2" t="s">
        <v>1</v>
      </c>
    </row>
    <row r="2" spans="1:7">
      <c r="B2" s="2" t="s">
        <v>25</v>
      </c>
      <c r="C2" s="2" t="s">
        <v>570</v>
      </c>
      <c r="D2" s="2" t="s">
        <v>2</v>
      </c>
      <c r="E2" s="2" t="s">
        <v>69</v>
      </c>
      <c r="F2" s="2" t="s">
        <v>571</v>
      </c>
      <c r="G2" s="2" t="s">
        <v>572</v>
      </c>
    </row>
    <row r="3" spans="1:7">
      <c r="A3" s="3" t="s">
        <v>573</v>
      </c>
    </row>
    <row r="4" spans="1:7">
      <c r="A4" s="4" t="s">
        <v>574</v>
      </c>
      <c r="D4" s="4" t="s">
        <v>293</v>
      </c>
    </row>
    <row r="5" spans="1:7">
      <c r="A5" s="4" t="s">
        <v>575</v>
      </c>
      <c r="D5" s="4" t="s">
        <v>576</v>
      </c>
    </row>
    <row r="6" spans="1:7">
      <c r="A6" s="4" t="s">
        <v>577</v>
      </c>
      <c r="D6" s="8" t="n">
        <v>5.36</v>
      </c>
      <c r="E6" s="8" t="n">
        <v>4.18</v>
      </c>
    </row>
    <row r="7" spans="1:7">
      <c r="A7" s="4" t="s">
        <v>115</v>
      </c>
      <c r="D7" s="7" t="n">
        <v>2370</v>
      </c>
      <c r="E7" s="7" t="n">
        <v>1430</v>
      </c>
    </row>
    <row r="8" spans="1:7">
      <c r="A8" s="4" t="s">
        <v>578</v>
      </c>
      <c r="D8" s="5" t="n">
        <v>2266</v>
      </c>
    </row>
    <row r="9" spans="1:7">
      <c r="A9" s="4" t="s">
        <v>579</v>
      </c>
      <c r="D9" s="7" t="n">
        <v>603</v>
      </c>
    </row>
    <row r="10" spans="1:7">
      <c r="A10" s="4" t="s">
        <v>580</v>
      </c>
    </row>
    <row r="11" spans="1:7">
      <c r="A11" s="3" t="s">
        <v>573</v>
      </c>
    </row>
    <row r="12" spans="1:7">
      <c r="A12" s="4" t="s">
        <v>581</v>
      </c>
      <c r="D12" s="5" t="n">
        <v>501000</v>
      </c>
    </row>
    <row r="13" spans="1:7">
      <c r="A13" s="4" t="s">
        <v>582</v>
      </c>
    </row>
    <row r="14" spans="1:7">
      <c r="A14" s="3" t="s">
        <v>573</v>
      </c>
    </row>
    <row r="15" spans="1:7">
      <c r="A15" s="4" t="s">
        <v>583</v>
      </c>
      <c r="D15" s="5" t="n">
        <v>91150</v>
      </c>
    </row>
    <row r="16" spans="1:7">
      <c r="A16" s="4" t="s">
        <v>584</v>
      </c>
    </row>
    <row r="17" spans="1:7">
      <c r="A17" s="3" t="s">
        <v>573</v>
      </c>
    </row>
    <row r="18" spans="1:7">
      <c r="A18" s="4" t="s">
        <v>575</v>
      </c>
      <c r="D18" s="4" t="s">
        <v>576</v>
      </c>
    </row>
    <row r="19" spans="1:7">
      <c r="A19" s="4" t="s">
        <v>583</v>
      </c>
      <c r="D19" s="5" t="n">
        <v>247893</v>
      </c>
    </row>
    <row r="20" spans="1:7">
      <c r="A20" s="4" t="s">
        <v>582</v>
      </c>
    </row>
    <row r="21" spans="1:7">
      <c r="A21" s="3" t="s">
        <v>573</v>
      </c>
    </row>
    <row r="22" spans="1:7">
      <c r="A22" s="4" t="s">
        <v>583</v>
      </c>
      <c r="D22" s="5" t="n">
        <v>339043</v>
      </c>
    </row>
    <row r="23" spans="1:7">
      <c r="A23" s="4" t="s">
        <v>585</v>
      </c>
      <c r="D23" s="7" t="n">
        <v>11588</v>
      </c>
    </row>
    <row r="24" spans="1:7">
      <c r="A24" s="4" t="s">
        <v>586</v>
      </c>
      <c r="D24" s="4" t="s">
        <v>587</v>
      </c>
    </row>
    <row r="25" spans="1:7">
      <c r="A25" s="4" t="s">
        <v>588</v>
      </c>
    </row>
    <row r="26" spans="1:7">
      <c r="A26" s="3" t="s">
        <v>573</v>
      </c>
    </row>
    <row r="27" spans="1:7">
      <c r="A27" s="4" t="s">
        <v>589</v>
      </c>
      <c r="D27" s="5" t="n">
        <v>0</v>
      </c>
    </row>
    <row r="28" spans="1:7">
      <c r="A28" s="4" t="s">
        <v>590</v>
      </c>
      <c r="D28" s="5" t="n">
        <v>444000</v>
      </c>
    </row>
    <row r="29" spans="1:7">
      <c r="A29" s="4" t="s">
        <v>591</v>
      </c>
      <c r="D29" s="5" t="n">
        <v>174</v>
      </c>
    </row>
    <row r="30" spans="1:7">
      <c r="A30" s="4" t="s">
        <v>592</v>
      </c>
    </row>
    <row r="31" spans="1:7">
      <c r="A31" s="3" t="s">
        <v>573</v>
      </c>
    </row>
    <row r="32" spans="1:7">
      <c r="A32" s="4" t="s">
        <v>593</v>
      </c>
      <c r="G32" s="5" t="n">
        <v>600000</v>
      </c>
    </row>
    <row r="33" spans="1:7">
      <c r="A33" s="4" t="s">
        <v>594</v>
      </c>
    </row>
    <row r="34" spans="1:7">
      <c r="A34" s="3" t="s">
        <v>573</v>
      </c>
    </row>
    <row r="35" spans="1:7">
      <c r="A35" s="4" t="s">
        <v>593</v>
      </c>
      <c r="D35" s="5" t="n">
        <v>3080396</v>
      </c>
      <c r="F35" s="5" t="n">
        <v>2000000</v>
      </c>
    </row>
    <row r="36" spans="1:7">
      <c r="A36" s="4" t="s">
        <v>595</v>
      </c>
      <c r="B36" s="5" t="n">
        <v>619181</v>
      </c>
      <c r="C36" s="5" t="n">
        <v>461215</v>
      </c>
    </row>
    <row r="37" spans="1:7">
      <c r="A37" s="4" t="s">
        <v>596</v>
      </c>
      <c r="B37" s="4" t="s">
        <v>597</v>
      </c>
    </row>
    <row r="38" spans="1:7">
      <c r="A38" s="4" t="s">
        <v>591</v>
      </c>
      <c r="D38" s="5" t="n">
        <v>2799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9</v>
      </c>
    </row>
    <row r="3" spans="1:3">
      <c r="A3" s="3" t="s">
        <v>573</v>
      </c>
    </row>
    <row r="4" spans="1:3">
      <c r="A4" s="4" t="s">
        <v>599</v>
      </c>
      <c r="B4" s="4" t="s">
        <v>288</v>
      </c>
      <c r="C4" s="4" t="s">
        <v>288</v>
      </c>
    </row>
    <row r="5" spans="1:3">
      <c r="A5" s="4" t="s">
        <v>555</v>
      </c>
      <c r="B5" s="4" t="s">
        <v>600</v>
      </c>
      <c r="C5" s="4" t="s">
        <v>601</v>
      </c>
    </row>
    <row r="6" spans="1:3">
      <c r="A6" s="4" t="s">
        <v>327</v>
      </c>
    </row>
    <row r="7" spans="1:3">
      <c r="A7" s="3" t="s">
        <v>573</v>
      </c>
    </row>
    <row r="8" spans="1:3">
      <c r="A8" s="4" t="s">
        <v>602</v>
      </c>
      <c r="B8" s="4" t="s">
        <v>603</v>
      </c>
      <c r="C8" s="4" t="s">
        <v>604</v>
      </c>
    </row>
    <row r="9" spans="1:3">
      <c r="A9" s="4" t="s">
        <v>330</v>
      </c>
    </row>
    <row r="10" spans="1:3">
      <c r="A10" s="3" t="s">
        <v>573</v>
      </c>
    </row>
    <row r="11" spans="1:3">
      <c r="A11" s="4" t="s">
        <v>602</v>
      </c>
      <c r="B11" s="4" t="s">
        <v>605</v>
      </c>
      <c r="C11" s="4" t="s">
        <v>6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0"/>
  </cols>
  <sheetData>
    <row r="1" spans="1:2">
      <c r="A1" s="1" t="s">
        <v>607</v>
      </c>
      <c r="B1" s="2" t="s">
        <v>1</v>
      </c>
    </row>
    <row r="2" spans="1:2">
      <c r="B2" s="2" t="s">
        <v>544</v>
      </c>
    </row>
    <row r="3" spans="1:2">
      <c r="A3" s="3" t="s">
        <v>185</v>
      </c>
    </row>
    <row r="4" spans="1:2">
      <c r="A4" s="4" t="s">
        <v>608</v>
      </c>
      <c r="B4" s="5" t="n">
        <v>2611929</v>
      </c>
    </row>
    <row r="5" spans="1:2">
      <c r="A5" s="4" t="s">
        <v>609</v>
      </c>
      <c r="B5" s="5" t="n">
        <v>753570</v>
      </c>
    </row>
    <row r="6" spans="1:2">
      <c r="A6" s="4" t="s">
        <v>610</v>
      </c>
      <c r="B6" s="5" t="n">
        <v>-3600</v>
      </c>
    </row>
    <row r="7" spans="1:2">
      <c r="A7" s="4" t="s">
        <v>611</v>
      </c>
      <c r="B7" s="5" t="n">
        <v>-19393</v>
      </c>
    </row>
    <row r="8" spans="1:2">
      <c r="A8" s="4" t="s">
        <v>612</v>
      </c>
      <c r="B8" s="5" t="n">
        <v>3342506</v>
      </c>
    </row>
    <row r="9" spans="1:2">
      <c r="A9" s="4" t="s">
        <v>613</v>
      </c>
      <c r="B9" s="5" t="n">
        <v>1740772</v>
      </c>
    </row>
    <row r="10" spans="1:2">
      <c r="A10" s="4" t="s">
        <v>614</v>
      </c>
      <c r="B10" s="5" t="n">
        <v>3226304</v>
      </c>
    </row>
    <row r="11" spans="1:2">
      <c r="A11" s="4" t="s">
        <v>615</v>
      </c>
      <c r="B11" s="8" t="n">
        <v>7.01</v>
      </c>
    </row>
    <row r="12" spans="1:2">
      <c r="A12" s="4" t="s">
        <v>616</v>
      </c>
      <c r="B12" s="10" t="n">
        <v>7.46</v>
      </c>
    </row>
    <row r="13" spans="1:2">
      <c r="A13" s="4" t="s">
        <v>617</v>
      </c>
      <c r="B13" s="5" t="n">
        <v>6</v>
      </c>
    </row>
    <row r="14" spans="1:2">
      <c r="A14" s="4" t="s">
        <v>618</v>
      </c>
      <c r="B14" s="10" t="n">
        <v>8.65</v>
      </c>
    </row>
    <row r="15" spans="1:2">
      <c r="A15" s="4" t="s">
        <v>619</v>
      </c>
      <c r="B15" s="10" t="n">
        <v>7.1</v>
      </c>
    </row>
    <row r="16" spans="1:2">
      <c r="A16" s="4" t="s">
        <v>620</v>
      </c>
      <c r="B16" s="10" t="n">
        <v>6.59</v>
      </c>
    </row>
    <row r="17" spans="1:2">
      <c r="A17" s="4" t="s">
        <v>621</v>
      </c>
      <c r="B17" s="8" t="n">
        <v>7.08</v>
      </c>
    </row>
    <row r="18" spans="1:2">
      <c r="A18" s="4" t="s">
        <v>622</v>
      </c>
      <c r="B18" s="4" t="s">
        <v>623</v>
      </c>
    </row>
    <row r="19" spans="1:2">
      <c r="A19" s="4" t="s">
        <v>624</v>
      </c>
      <c r="B19" s="4" t="s">
        <v>288</v>
      </c>
    </row>
    <row r="20" spans="1:2">
      <c r="A20" s="4" t="s">
        <v>625</v>
      </c>
      <c r="B20" s="4" t="s">
        <v>6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26</v>
      </c>
      <c r="B1" s="2" t="s">
        <v>1</v>
      </c>
    </row>
    <row r="2" spans="1:2">
      <c r="B2" s="2" t="s">
        <v>627</v>
      </c>
    </row>
    <row r="3" spans="1:2">
      <c r="A3" s="3" t="s">
        <v>573</v>
      </c>
    </row>
    <row r="4" spans="1:2">
      <c r="A4" s="4" t="s">
        <v>628</v>
      </c>
      <c r="B4" s="5" t="n">
        <v>7750</v>
      </c>
    </row>
    <row r="5" spans="1:2">
      <c r="A5" s="4" t="s">
        <v>629</v>
      </c>
      <c r="B5" s="5" t="n">
        <v>339043</v>
      </c>
    </row>
    <row r="6" spans="1:2">
      <c r="A6" s="4" t="s">
        <v>630</v>
      </c>
      <c r="B6" s="5" t="n">
        <v>-7750</v>
      </c>
    </row>
    <row r="7" spans="1:2">
      <c r="A7" s="4" t="s">
        <v>631</v>
      </c>
      <c r="B7" s="5" t="n">
        <v>-750</v>
      </c>
    </row>
    <row r="8" spans="1:2">
      <c r="A8" s="4" t="s">
        <v>632</v>
      </c>
      <c r="B8" s="5" t="n">
        <v>338293</v>
      </c>
    </row>
    <row r="9" spans="1:2">
      <c r="A9" s="4" t="s">
        <v>633</v>
      </c>
      <c r="B9" s="5" t="n">
        <v>3382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634</v>
      </c>
      <c r="B1" s="2" t="s">
        <v>68</v>
      </c>
      <c r="D1" s="2" t="s">
        <v>1</v>
      </c>
    </row>
    <row r="2" spans="1:5">
      <c r="B2" s="2" t="s">
        <v>339</v>
      </c>
      <c r="C2" s="2" t="s">
        <v>635</v>
      </c>
      <c r="D2" s="2" t="s">
        <v>636</v>
      </c>
      <c r="E2" s="2" t="s">
        <v>635</v>
      </c>
    </row>
    <row r="3" spans="1:5">
      <c r="A3" s="3" t="s">
        <v>637</v>
      </c>
    </row>
    <row r="4" spans="1:5">
      <c r="A4" s="4" t="s">
        <v>638</v>
      </c>
      <c r="D4" s="5" t="n">
        <v>2</v>
      </c>
    </row>
    <row r="5" spans="1:5">
      <c r="A5" s="4" t="s">
        <v>639</v>
      </c>
      <c r="B5" s="7" t="n">
        <v>16934000</v>
      </c>
      <c r="C5" s="7" t="n">
        <v>17279000</v>
      </c>
      <c r="D5" s="7" t="n">
        <v>35676000</v>
      </c>
      <c r="E5" s="7" t="n">
        <v>35021000</v>
      </c>
    </row>
    <row r="6" spans="1:5">
      <c r="A6" s="4" t="s">
        <v>640</v>
      </c>
    </row>
    <row r="7" spans="1:5">
      <c r="A7" s="3" t="s">
        <v>637</v>
      </c>
    </row>
    <row r="8" spans="1:5">
      <c r="A8" s="4" t="s">
        <v>639</v>
      </c>
      <c r="D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41</v>
      </c>
      <c r="B1" s="2" t="s">
        <v>68</v>
      </c>
      <c r="D1" s="2" t="s">
        <v>1</v>
      </c>
    </row>
    <row r="2" spans="1:6">
      <c r="B2" s="2" t="s">
        <v>2</v>
      </c>
      <c r="C2" s="2" t="s">
        <v>69</v>
      </c>
      <c r="D2" s="2" t="s">
        <v>2</v>
      </c>
      <c r="E2" s="2" t="s">
        <v>69</v>
      </c>
      <c r="F2" s="2" t="s">
        <v>25</v>
      </c>
    </row>
    <row r="3" spans="1:6">
      <c r="A3" s="3" t="s">
        <v>637</v>
      </c>
    </row>
    <row r="4" spans="1:6">
      <c r="A4" s="4" t="s">
        <v>642</v>
      </c>
      <c r="B4" s="7" t="n">
        <v>16934000</v>
      </c>
      <c r="C4" s="7" t="n">
        <v>17279000</v>
      </c>
      <c r="D4" s="7" t="n">
        <v>35676000</v>
      </c>
      <c r="E4" s="7" t="n">
        <v>35021000</v>
      </c>
    </row>
    <row r="5" spans="1:6">
      <c r="A5" s="4" t="s">
        <v>643</v>
      </c>
      <c r="B5" s="5" t="n">
        <v>-9430000</v>
      </c>
      <c r="C5" s="5" t="n">
        <v>-6771000</v>
      </c>
      <c r="D5" s="5" t="n">
        <v>-16732000</v>
      </c>
      <c r="E5" s="5" t="n">
        <v>-11796000</v>
      </c>
    </row>
    <row r="6" spans="1:6">
      <c r="A6" s="4" t="s">
        <v>644</v>
      </c>
      <c r="B6" s="5" t="n">
        <v>1874000</v>
      </c>
      <c r="C6" s="5" t="n">
        <v>1917000</v>
      </c>
      <c r="D6" s="5" t="n">
        <v>3716000</v>
      </c>
      <c r="E6" s="5" t="n">
        <v>3802000</v>
      </c>
    </row>
    <row r="7" spans="1:6">
      <c r="A7" s="4" t="s">
        <v>645</v>
      </c>
      <c r="B7" s="5" t="n">
        <v>1441000</v>
      </c>
      <c r="C7" s="5" t="n">
        <v>737000</v>
      </c>
      <c r="D7" s="5" t="n">
        <v>3185000</v>
      </c>
      <c r="E7" s="5" t="n">
        <v>1081000</v>
      </c>
    </row>
    <row r="8" spans="1:6">
      <c r="A8" s="4" t="s">
        <v>37</v>
      </c>
      <c r="B8" s="5" t="n">
        <v>169809000</v>
      </c>
      <c r="D8" s="5" t="n">
        <v>169809000</v>
      </c>
      <c r="F8" s="7" t="n">
        <v>182997000</v>
      </c>
    </row>
    <row r="9" spans="1:6">
      <c r="A9" s="4" t="s">
        <v>646</v>
      </c>
    </row>
    <row r="10" spans="1:6">
      <c r="A10" s="3" t="s">
        <v>637</v>
      </c>
    </row>
    <row r="11" spans="1:6">
      <c r="A11" s="4" t="s">
        <v>642</v>
      </c>
      <c r="B11" s="5" t="n">
        <v>16934000</v>
      </c>
      <c r="C11" s="5" t="n">
        <v>17279000</v>
      </c>
      <c r="D11" s="5" t="n">
        <v>35676000</v>
      </c>
      <c r="E11" s="5" t="n">
        <v>35021000</v>
      </c>
    </row>
    <row r="12" spans="1:6">
      <c r="A12" s="4" t="s">
        <v>643</v>
      </c>
      <c r="B12" s="5" t="n">
        <v>4060000</v>
      </c>
      <c r="C12" s="5" t="n">
        <v>5634000</v>
      </c>
      <c r="D12" s="5" t="n">
        <v>10258000</v>
      </c>
      <c r="E12" s="5" t="n">
        <v>11277000</v>
      </c>
    </row>
    <row r="13" spans="1:6">
      <c r="A13" s="4" t="s">
        <v>644</v>
      </c>
      <c r="B13" s="5" t="n">
        <v>1865000</v>
      </c>
      <c r="C13" s="5" t="n">
        <v>1917000</v>
      </c>
      <c r="D13" s="5" t="n">
        <v>3702000</v>
      </c>
      <c r="E13" s="5" t="n">
        <v>3802000</v>
      </c>
    </row>
    <row r="14" spans="1:6">
      <c r="A14" s="4" t="s">
        <v>645</v>
      </c>
      <c r="B14" s="5" t="n">
        <v>1366000</v>
      </c>
      <c r="C14" s="5" t="n">
        <v>737000</v>
      </c>
      <c r="D14" s="5" t="n">
        <v>2896000</v>
      </c>
      <c r="E14" s="5" t="n">
        <v>1081000</v>
      </c>
    </row>
    <row r="15" spans="1:6">
      <c r="A15" s="4" t="s">
        <v>37</v>
      </c>
      <c r="B15" s="5" t="n">
        <v>78986000</v>
      </c>
      <c r="D15" s="5" t="n">
        <v>78986000</v>
      </c>
      <c r="F15" s="5" t="n">
        <v>77828000</v>
      </c>
    </row>
    <row r="16" spans="1:6">
      <c r="A16" s="4" t="s">
        <v>640</v>
      </c>
    </row>
    <row r="17" spans="1:6">
      <c r="A17" s="3" t="s">
        <v>637</v>
      </c>
    </row>
    <row r="18" spans="1:6">
      <c r="A18" s="4" t="s">
        <v>642</v>
      </c>
      <c r="D18" s="5" t="n">
        <v>0</v>
      </c>
    </row>
    <row r="19" spans="1:6">
      <c r="A19" s="4" t="s">
        <v>643</v>
      </c>
      <c r="B19" s="5" t="n">
        <v>-13490000</v>
      </c>
      <c r="C19" s="7" t="n">
        <v>-12405000</v>
      </c>
      <c r="D19" s="5" t="n">
        <v>-26990000</v>
      </c>
      <c r="E19" s="7" t="n">
        <v>-23073000</v>
      </c>
    </row>
    <row r="20" spans="1:6">
      <c r="A20" s="4" t="s">
        <v>644</v>
      </c>
      <c r="B20" s="5" t="n">
        <v>9000</v>
      </c>
      <c r="D20" s="5" t="n">
        <v>14000</v>
      </c>
    </row>
    <row r="21" spans="1:6">
      <c r="A21" s="4" t="s">
        <v>645</v>
      </c>
      <c r="B21" s="5" t="n">
        <v>75000</v>
      </c>
      <c r="D21" s="5" t="n">
        <v>289000</v>
      </c>
    </row>
    <row r="22" spans="1:6">
      <c r="A22" s="4" t="s">
        <v>37</v>
      </c>
      <c r="B22" s="7" t="n">
        <v>90823000</v>
      </c>
      <c r="D22" s="7" t="n">
        <v>90823000</v>
      </c>
      <c r="F22" s="7" t="n">
        <v>105169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17"/>
  </cols>
  <sheetData>
    <row r="1" spans="1:6">
      <c r="A1" s="1" t="s">
        <v>647</v>
      </c>
      <c r="B1" s="2" t="s">
        <v>467</v>
      </c>
      <c r="C1" s="2" t="s">
        <v>635</v>
      </c>
      <c r="D1" s="2" t="s">
        <v>2</v>
      </c>
      <c r="E1" s="2" t="s">
        <v>635</v>
      </c>
      <c r="F1" s="2" t="s">
        <v>648</v>
      </c>
    </row>
    <row r="2" spans="1:6">
      <c r="A2" s="3" t="s">
        <v>649</v>
      </c>
    </row>
    <row r="3" spans="1:6">
      <c r="A3" s="4" t="s">
        <v>650</v>
      </c>
      <c r="C3" s="7" t="n">
        <v>89</v>
      </c>
      <c r="E3" s="7" t="n">
        <v>190</v>
      </c>
    </row>
    <row r="4" spans="1:6">
      <c r="A4" s="4" t="s">
        <v>651</v>
      </c>
      <c r="D4" s="4" t="s">
        <v>652</v>
      </c>
    </row>
    <row r="5" spans="1:6">
      <c r="A5" s="4" t="s">
        <v>653</v>
      </c>
    </row>
    <row r="6" spans="1:6">
      <c r="A6" s="3" t="s">
        <v>649</v>
      </c>
    </row>
    <row r="7" spans="1:6">
      <c r="A7" s="4" t="s">
        <v>654</v>
      </c>
      <c r="F7" s="5" t="n">
        <v>8458</v>
      </c>
    </row>
    <row r="8" spans="1:6">
      <c r="A8" s="4" t="s">
        <v>655</v>
      </c>
      <c r="C8" s="7" t="n">
        <v>57</v>
      </c>
      <c r="E8" s="7" t="n">
        <v>57</v>
      </c>
    </row>
    <row r="9" spans="1:6">
      <c r="A9" s="4" t="s">
        <v>656</v>
      </c>
      <c r="B9" s="4" t="s">
        <v>288</v>
      </c>
      <c r="D9" s="4" t="s">
        <v>2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53:51Z</dcterms:created>
  <dcterms:modified xmlns:dcterms="http://purl.org/dc/terms/" xmlns:xsi="http://www.w3.org/2001/XMLSchema-instance" xsi:type="dcterms:W3CDTF">2017-08-11T16:53:51Z</dcterms:modified>
</cp:coreProperties>
</file>